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surance Proceeds" sheetId="10" state="visible" r:id="rId10"/>
    <sheet xmlns:r="http://schemas.openxmlformats.org/officeDocument/2006/relationships" name="Other Finance Expense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Vessels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per Unit and Cash Dist" sheetId="20" state="visible" r:id="rId20"/>
    <sheet xmlns:r="http://schemas.openxmlformats.org/officeDocument/2006/relationships" name="Business Acquisitions" sheetId="21" state="visible" r:id="rId21"/>
    <sheet xmlns:r="http://schemas.openxmlformats.org/officeDocument/2006/relationships" name="Equity Offering and Sale of Ser" sheetId="22" state="visible" r:id="rId22"/>
    <sheet xmlns:r="http://schemas.openxmlformats.org/officeDocument/2006/relationships" name="Unit Activity"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egment Information (Tables)" sheetId="26" state="visible" r:id="rId26"/>
    <sheet xmlns:r="http://schemas.openxmlformats.org/officeDocument/2006/relationships" name="Other Finance Expense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Vessels and Equipment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Related Party Transactions (Tab" sheetId="34" state="visible" r:id="rId34"/>
    <sheet xmlns:r="http://schemas.openxmlformats.org/officeDocument/2006/relationships" name="Earnings per Unit and Cash Di35" sheetId="35" state="visible" r:id="rId35"/>
    <sheet xmlns:r="http://schemas.openxmlformats.org/officeDocument/2006/relationships" name="Business Acquisitions (Tables)" sheetId="36" state="visible" r:id="rId36"/>
    <sheet xmlns:r="http://schemas.openxmlformats.org/officeDocument/2006/relationships" name="Equity Offering and Sale of S37" sheetId="37" state="visible" r:id="rId37"/>
    <sheet xmlns:r="http://schemas.openxmlformats.org/officeDocument/2006/relationships" name="Unit Activity (Tables)" sheetId="38" state="visible" r:id="rId38"/>
    <sheet xmlns:r="http://schemas.openxmlformats.org/officeDocument/2006/relationships" name="Description of Business - Addit"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 xmlns:r="http://schemas.openxmlformats.org/officeDocument/2006/relationships" name="Insurance Proceeds - Additional" sheetId="42" state="visible" r:id="rId42"/>
    <sheet xmlns:r="http://schemas.openxmlformats.org/officeDocument/2006/relationships" name="Other Finance Expense - Reconci" sheetId="43" state="visible" r:id="rId43"/>
    <sheet xmlns:r="http://schemas.openxmlformats.org/officeDocument/2006/relationships" name="Other Finance Expense - Summary" sheetId="44" state="visible" r:id="rId44"/>
    <sheet xmlns:r="http://schemas.openxmlformats.org/officeDocument/2006/relationships" name="Derivative Instruments - Additi" sheetId="45" state="visible" r:id="rId45"/>
    <sheet xmlns:r="http://schemas.openxmlformats.org/officeDocument/2006/relationships" name="Derivative Instruments - Schedu" sheetId="46" state="visible" r:id="rId46"/>
    <sheet xmlns:r="http://schemas.openxmlformats.org/officeDocument/2006/relationships" name="Fair Value Measurements - Carry" sheetId="47" state="visible" r:id="rId47"/>
    <sheet xmlns:r="http://schemas.openxmlformats.org/officeDocument/2006/relationships" name="Fair Value Measurements - Sched" sheetId="48" state="visible" r:id="rId48"/>
    <sheet xmlns:r="http://schemas.openxmlformats.org/officeDocument/2006/relationships" name="Income Taxes - Additional infor" sheetId="49" state="visible" r:id="rId49"/>
    <sheet xmlns:r="http://schemas.openxmlformats.org/officeDocument/2006/relationships" name="Income Taxes - Significant Comp" sheetId="50" state="visible" r:id="rId50"/>
    <sheet xmlns:r="http://schemas.openxmlformats.org/officeDocument/2006/relationships" name="Vessels and Equipment - Schedul" sheetId="51" state="visible" r:id="rId51"/>
    <sheet xmlns:r="http://schemas.openxmlformats.org/officeDocument/2006/relationships" name="Vessels and Equipment - Additio"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Long-Term Debt - Schedule of Lo" sheetId="55" state="visible" r:id="rId55"/>
    <sheet xmlns:r="http://schemas.openxmlformats.org/officeDocument/2006/relationships" name="Long-Term Debt - Schedule of 56" sheetId="56" state="visible" r:id="rId56"/>
    <sheet xmlns:r="http://schemas.openxmlformats.org/officeDocument/2006/relationships" name="Long-Term Debt - Summary of Par" sheetId="57" state="visible" r:id="rId57"/>
    <sheet xmlns:r="http://schemas.openxmlformats.org/officeDocument/2006/relationships" name="Long-Term Debt - Additional Inf" sheetId="58" state="visible" r:id="rId58"/>
    <sheet xmlns:r="http://schemas.openxmlformats.org/officeDocument/2006/relationships" name="Related Party Transactions - Sc" sheetId="59" state="visible" r:id="rId59"/>
    <sheet xmlns:r="http://schemas.openxmlformats.org/officeDocument/2006/relationships" name="Related Party Transactions - 60" sheetId="60" state="visible" r:id="rId60"/>
    <sheet xmlns:r="http://schemas.openxmlformats.org/officeDocument/2006/relationships" name="Related Party Transactions - 61"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Related Party Transactions - 64" sheetId="64" state="visible" r:id="rId64"/>
    <sheet xmlns:r="http://schemas.openxmlformats.org/officeDocument/2006/relationships" name="Related Party Transactions - 65" sheetId="65" state="visible" r:id="rId65"/>
    <sheet xmlns:r="http://schemas.openxmlformats.org/officeDocument/2006/relationships" name="Commitments and Contingencies -" sheetId="66" state="visible" r:id="rId66"/>
    <sheet xmlns:r="http://schemas.openxmlformats.org/officeDocument/2006/relationships" name="Earnings per Unit and Cash Di67" sheetId="67" state="visible" r:id="rId67"/>
    <sheet xmlns:r="http://schemas.openxmlformats.org/officeDocument/2006/relationships" name="Earnings per Unit and Cash Di68" sheetId="68" state="visible" r:id="rId68"/>
    <sheet xmlns:r="http://schemas.openxmlformats.org/officeDocument/2006/relationships" name="Earnings per Unit and Cash Di69" sheetId="69" state="visible" r:id="rId69"/>
    <sheet xmlns:r="http://schemas.openxmlformats.org/officeDocument/2006/relationships" name="Business Acquisitions - Schedul" sheetId="70" state="visible" r:id="rId70"/>
    <sheet xmlns:r="http://schemas.openxmlformats.org/officeDocument/2006/relationships" name="Business Acquisitions - Sched71" sheetId="71" state="visible" r:id="rId71"/>
    <sheet xmlns:r="http://schemas.openxmlformats.org/officeDocument/2006/relationships" name="Business Acquisitions - Additio" sheetId="72" state="visible" r:id="rId72"/>
    <sheet xmlns:r="http://schemas.openxmlformats.org/officeDocument/2006/relationships" name="Business Acquisitions - Sched73" sheetId="73" state="visible" r:id="rId73"/>
    <sheet xmlns:r="http://schemas.openxmlformats.org/officeDocument/2006/relationships" name="Equity Offering and Sale of S74" sheetId="74" state="visible" r:id="rId74"/>
    <sheet xmlns:r="http://schemas.openxmlformats.org/officeDocument/2006/relationships" name="Equity Offering and Sale of S75" sheetId="75" state="visible" r:id="rId75"/>
    <sheet xmlns:r="http://schemas.openxmlformats.org/officeDocument/2006/relationships" name="Equity Offering and Sale of S76" sheetId="76" state="visible" r:id="rId76"/>
    <sheet xmlns:r="http://schemas.openxmlformats.org/officeDocument/2006/relationships" name="Unit Activity - Schedule of Mov" sheetId="77" state="visible" r:id="rId77"/>
    <sheet xmlns:r="http://schemas.openxmlformats.org/officeDocument/2006/relationships" name="Unit Activity - Additional Info"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26">
  <si>
    <t>Document and Entity Information</t>
  </si>
  <si>
    <t>6 Months Ended</t>
  </si>
  <si>
    <t>Jun. 30, 2017</t>
  </si>
  <si>
    <t>Document And Entity Information [Abstract]</t>
  </si>
  <si>
    <t>Document Type</t>
  </si>
  <si>
    <t>6-K</t>
  </si>
  <si>
    <t>Amendment Flag</t>
  </si>
  <si>
    <t>false</t>
  </si>
  <si>
    <t>Document Period End Date</t>
  </si>
  <si>
    <t>Jun. 30,
		2017</t>
  </si>
  <si>
    <t>Document Fiscal Year Focus</t>
  </si>
  <si>
    <t>Document Fiscal Period Focus</t>
  </si>
  <si>
    <t>Q2</t>
  </si>
  <si>
    <t>Trading Symbol</t>
  </si>
  <si>
    <t>KNOP</t>
  </si>
  <si>
    <t>Entity Registrant Name</t>
  </si>
  <si>
    <t>KNOT Offshore Partners LP</t>
  </si>
  <si>
    <t>Entity Central Index Key</t>
  </si>
  <si>
    <t>Current Fiscal Year End Date</t>
  </si>
  <si>
    <t>--12-31</t>
  </si>
  <si>
    <t>Condensed Consolidated Statements of Operations - USD ($) $ in Thousands</t>
  </si>
  <si>
    <t>3 Months Ended</t>
  </si>
  <si>
    <t>Jun. 30, 2016</t>
  </si>
  <si>
    <t>Operating revenues: (Notes 3 and 12)</t>
  </si>
  <si>
    <t>Time charter and bareboat revenues (Note 3)</t>
  </si>
  <si>
    <t>Loss of hire insurance recoveries</t>
  </si>
  <si>
    <t>Other income</t>
  </si>
  <si>
    <t>Total revenues</t>
  </si>
  <si>
    <t>Operating expenses: (Note 12)</t>
  </si>
  <si>
    <t>Vessel operating expenses</t>
  </si>
  <si>
    <t>Depreciation</t>
  </si>
  <si>
    <t>General and administrative expenses</t>
  </si>
  <si>
    <t>Total operating expenses</t>
  </si>
  <si>
    <t>Operating income</t>
  </si>
  <si>
    <t>Finance income (expense) (Note 12):</t>
  </si>
  <si>
    <t>Interest income</t>
  </si>
  <si>
    <t>Interest expense (Note 5)</t>
  </si>
  <si>
    <t>Other finance expense (Note 5)</t>
  </si>
  <si>
    <t>Realized and unrealized gain (loss) on derivative instruments (Note 6)</t>
  </si>
  <si>
    <t>Net gain (loss) on foreign currency transactions</t>
  </si>
  <si>
    <t>Total finance expense</t>
  </si>
  <si>
    <t>Income before income taxes</t>
  </si>
  <si>
    <t>Income tax benefit (expense) (Note 8)</t>
  </si>
  <si>
    <t>Net income</t>
  </si>
  <si>
    <t>Series A Preferred unitholders' interest in net income</t>
  </si>
  <si>
    <t>General Partner's interest in net income</t>
  </si>
  <si>
    <t>Limited Partners' interest in net income</t>
  </si>
  <si>
    <t>Common Units [Member]</t>
  </si>
  <si>
    <t>Earnings per unit (Basic) (Note 14):</t>
  </si>
  <si>
    <t>Earnings per unit (basic)</t>
  </si>
  <si>
    <t>Earnings per unit (Diluted) (Note 14):</t>
  </si>
  <si>
    <t>Earnings per unit (diluted)</t>
  </si>
  <si>
    <t>Subordinated Units [Member]</t>
  </si>
  <si>
    <t>General Partner Unit [Member]</t>
  </si>
  <si>
    <t>Condensed Consolidated Statements of Comprehensive Income - USD ($) $ in Thousands</t>
  </si>
  <si>
    <t>Statement of Comprehensive Income [Abstract]</t>
  </si>
  <si>
    <t>Other comprehensive income, net of tax</t>
  </si>
  <si>
    <t>Comprehensive income</t>
  </si>
  <si>
    <t>Condensed Consolidated Balance Sheets - USD ($) $ in Thousands</t>
  </si>
  <si>
    <t>Dec. 31, 2016</t>
  </si>
  <si>
    <t>Current assets:</t>
  </si>
  <si>
    <t>Cash and cash equivalents (Note 7)</t>
  </si>
  <si>
    <t>Amounts due from related parties (Note 12)</t>
  </si>
  <si>
    <t>Inventories</t>
  </si>
  <si>
    <t>Derivative assets (Notes 6 and 7)</t>
  </si>
  <si>
    <t>Other current assets</t>
  </si>
  <si>
    <t>Total current assets</t>
  </si>
  <si>
    <t>Long-term assets:</t>
  </si>
  <si>
    <t>Vessels, net of accumulated depreciation (Note 9)</t>
  </si>
  <si>
    <t>Intangible assets, net (Note 10)</t>
  </si>
  <si>
    <t>Accrued income</t>
  </si>
  <si>
    <t>Total long-term assets</t>
  </si>
  <si>
    <t>Total assets</t>
  </si>
  <si>
    <t>Current liabilities:</t>
  </si>
  <si>
    <t>Trade accounts payable (Note 12)</t>
  </si>
  <si>
    <t>Accrued expenses</t>
  </si>
  <si>
    <t>Current portion of long-term debt (Notes 7 and 11)</t>
  </si>
  <si>
    <t>Current portion of derivative liabilities (Notes 6 and 7)</t>
  </si>
  <si>
    <t>Income taxes payable</t>
  </si>
  <si>
    <t>Current portion of contract liabilities</t>
  </si>
  <si>
    <t>Prepaid charter and deferred revenue</t>
  </si>
  <si>
    <t>Amount due to related parties (Note 12)</t>
  </si>
  <si>
    <t>Total current liabilities</t>
  </si>
  <si>
    <t>Long-term liabilities:</t>
  </si>
  <si>
    <t>Long-term debt (Notes 7 and 11)</t>
  </si>
  <si>
    <t>Long-term debt from related parties</t>
  </si>
  <si>
    <t>Derivative liabilities (Notes 6 and 7)</t>
  </si>
  <si>
    <t>Contract liabilities</t>
  </si>
  <si>
    <t>Deferred tax liabilities (Note 8)</t>
  </si>
  <si>
    <t>Other long-term liabilities</t>
  </si>
  <si>
    <t>Total long-term liabilities</t>
  </si>
  <si>
    <t>Total liabilities</t>
  </si>
  <si>
    <t>Commitments and contingencies (Note 13)</t>
  </si>
  <si>
    <t xml:space="preserve"> </t>
  </si>
  <si>
    <t>Partners' capital:</t>
  </si>
  <si>
    <t>Total partners' capital</t>
  </si>
  <si>
    <t>Total liabilities and equity</t>
  </si>
  <si>
    <t>Series A Preferred Unit [Member]</t>
  </si>
  <si>
    <t>Series A Convertible Preferred Units (Notes 16 and 17)</t>
  </si>
  <si>
    <t>Common unitholders</t>
  </si>
  <si>
    <t>General partner interest</t>
  </si>
  <si>
    <t>Condensed Consolidated Statements of Changes in Partners' Capital - USD ($) $ in Thousands</t>
  </si>
  <si>
    <t>Total</t>
  </si>
  <si>
    <t>Accumulated Other Comprehensive Income [Member]</t>
  </si>
  <si>
    <t>Beginning Balance at Dec. 31, 2015</t>
  </si>
  <si>
    <t>Other comprehensive income</t>
  </si>
  <si>
    <t>Cash distributions</t>
  </si>
  <si>
    <t>Conversion of subordinated units to common units</t>
  </si>
  <si>
    <t>Ending Balance at Jun. 30, 2016</t>
  </si>
  <si>
    <t>Beginning Balance at Dec. 31, 2016</t>
  </si>
  <si>
    <t>Net proceeds from issuance of common units</t>
  </si>
  <si>
    <t>Ending Balance at Jun. 30, 2017</t>
  </si>
  <si>
    <t>Net proceeds from sale of Convertible Preferred Units</t>
  </si>
  <si>
    <t>Convertible preferred units, ending balance at Jun. 30, 2017</t>
  </si>
  <si>
    <t>Condensed Consolidated Statements of Cash Flows - USD ($) $ in Thousands</t>
  </si>
  <si>
    <t>OPERATING ACTIVITIES</t>
  </si>
  <si>
    <t>Adjustments to reconcile net income to cash provided by operating activities:</t>
  </si>
  <si>
    <t>Amortization of contract intangibles / liabilities</t>
  </si>
  <si>
    <t>Amortization of deferred revenue</t>
  </si>
  <si>
    <t>Amortization of deferred debt issuance cost</t>
  </si>
  <si>
    <t>Goodwill impairment charge</t>
  </si>
  <si>
    <t>Drydocking expenditure</t>
  </si>
  <si>
    <t>Income tax expense</t>
  </si>
  <si>
    <t>Income taxes paid</t>
  </si>
  <si>
    <t>Unrealized (gain) loss on derivative instruments</t>
  </si>
  <si>
    <t>Unrealized (gain) loss on foreign currency transactions</t>
  </si>
  <si>
    <t>Changes in operating assets and liabilities</t>
  </si>
  <si>
    <t>Decrease (increase) in amounts due from related parties</t>
  </si>
  <si>
    <t>Decrease (increase) in inventories</t>
  </si>
  <si>
    <t>Decrease (increase) in other current assets</t>
  </si>
  <si>
    <t>Decrease (increase) in accrued revenue</t>
  </si>
  <si>
    <t>Increase (decrease) in trade accounts payable</t>
  </si>
  <si>
    <t>Increase (decrease) in accrued expenses</t>
  </si>
  <si>
    <t>Increase (decrease) prepaid revenue</t>
  </si>
  <si>
    <t>Increase (decrease) in amounts due to related parties</t>
  </si>
  <si>
    <t>Net cash provided by operating activities</t>
  </si>
  <si>
    <t>INVESTING ACTIVITIES</t>
  </si>
  <si>
    <t>Disposals (additions) to vessel and equipment</t>
  </si>
  <si>
    <t>Net cash used in investing activities</t>
  </si>
  <si>
    <t>FINANCING ACTIVITIES</t>
  </si>
  <si>
    <t>Proceeds from long-term debt</t>
  </si>
  <si>
    <t>Repayment of long-term debt</t>
  </si>
  <si>
    <t>Repayment of long-term debt from related parties</t>
  </si>
  <si>
    <t>Payment of debt issuance cost</t>
  </si>
  <si>
    <t>Cash distribution</t>
  </si>
  <si>
    <t>Net cash used in financing activities</t>
  </si>
  <si>
    <t>Effect of exchange rate changes on cash</t>
  </si>
  <si>
    <t>Net increase in cash and cash equivalents</t>
  </si>
  <si>
    <t>Cash and cash equivalents at the beginning of the period</t>
  </si>
  <si>
    <t>Cash and cash equivalents at the end of the period</t>
  </si>
  <si>
    <t>Tordis Facility [Member]</t>
  </si>
  <si>
    <t>Payments for acquisition, net of cash acquired</t>
  </si>
  <si>
    <t>Vigdis Knutsen [Member]</t>
  </si>
  <si>
    <t>Description of Business</t>
  </si>
  <si>
    <t>Accounting Policies [Abstract]</t>
  </si>
  <si>
    <t>1) Description of Business
KNOT Offshore Partners LP (the “Partnership”) is a
publicly traded Marshall Islands limited partnership initially
formed for the purpose of acquiring 100% ownership interests in
four shuttle tankers owned by Knutsen NYK Offshore Tankers AS
(“KNOT”) in connection with the Partnership’s
initial public offering of common units (the “IPO”),
which was completed in April 2013.
As of June 30, 2017, the Partnership had a fleet of thirteen
shuttle tankers, the Windsor Knutsen Bodil
Knutsen Recife Knutsen Fortaleza
Knutsen Carmen Knutsen, Hilda Knutsen, Torill Knutsen Dan Cisne Dan
Sabia Ingrid Knutsen Raquel Knutsen, Tordis Knutsen Vigdis Knutsen,
The initial term for a time charter or bareboat charter commences
upon the vessel’s delivery to the customer. The
Partnership’s charters include options, exercisable by the
customer, to extend the charter’s initial term. Pursuant to
the Omnibus Agreement, KNOT has agreed to guarantee the payments of
the hire rate under the initial charters for the Windsor
Knutsen Bodil Knutsen Windsor Knutsen one-year Bodil Knutsen Recife Knutsen Fortaleza Knutsen Carmen Knutsen Hilda Knutsen Torill Knutsen Dan Cisne Dan Sabia Ingrid Knutsen Raquel Knutsen Tordis Knutsen Vigdis Knutsen
Under the Partnership’s Amended and Restated Agreement of
Limited Partnership (the “Partnership Agreement”), KNOT
Offshore Partners GP LLC, a wholly owned subsidiary of KNOT, and
the general partner of the Partnership (the “General
Partner”), has irrevocably delegated to the
Partnership’s board of directors the power to oversee and
direct the operations of, manage and determine the strategies and
policies of the Partnership. During the period from the
Partnership’s IPO in April 2013 until the time of the
Partnership’s first annual general meeting
(“AGM”) on June 25, 2013, the General Partner
retained the sole power to appoint, remove and replace all members
of the Partnership’s board of directors. From the first AGM,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will
not account for any vessel acquisitions from KNOT after
June 25, 2013 as a transfer of equity interests between
entities under common control.
On January 10, 2017, the Partnership issued and sold 2,500,000
common units in an underwritten public offering (see Note 16(a)
— Equity Offering), raising approximately $54.9 million
in net proceeds.
On February 2, 2017, the Partnership issued and sold in a
private placement 2,083,333 Series A Convertible Preferred Units
(“Series A Preferred Units”) at a price of $24.00 per
unit. After deducting estimated fees and expenses, the net proceeds
from the sale were approximately $48.6 million.
On March 1, 2017, the Partnership’s wholly owned
subsidiary, KNOT Shuttle Tankers AS, acquired KNOT Shuttle Tankers
24 AS, the company that owns the Tordis Knutsen Tordis Knutsen Tordis Knutsen
On June 1, 2017, KNOT Shuttle Tankers AS acquired KNOT Shuttle
Tankers 25 AS, the company that owns the Vigdis Knutsen Vigdis Knutsen Vigdis
Knutsen
On June 30, 2017, the Partnership issued and sold in a second
private placement 1,666,667 additional Series A Preferred Units at
a price of $24.00 per unit. After deducting estimated fees and
expenses, the net proceeds from the sale were approximately
$38.8 million.</t>
  </si>
  <si>
    <t>Summary of Significant Accounting Policies</t>
  </si>
  <si>
    <t>2) Summary of Significant Accounting Policies
(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6, which are included in the
Partnership’s Annual Report on Form 20-F 20-F”).
(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16, as contained in the Partnership’s
2016 20-F.
(c) Recent Accounting Pronouncements
Adoption of new accounting standards
There are no accounting pronouncements effective for the period,
whose adoption had a material impact on the consolidated financial
statements in the current period.
Accounting pronouncements to be adopted
In February 2016, the Financial Accounting Standards Board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In May 2014, the FASB issued Accounting Standards Update
(“ASU”) 2014-09,
Any other accounting pronouncements yet to be adopted by the
Partnership are consistent with those disclosed in the
Partnership’s audited consolidated financial statements for
the year ended December 31, 2016.</t>
  </si>
  <si>
    <t>Segment Information</t>
  </si>
  <si>
    <t>Segment Reporting [Abstract]</t>
  </si>
  <si>
    <t xml:space="preserve">3) Segment Information
The Partnership has not presented segment information as it
considers its operations to occur in one reportable segment, the
shuttle tanker market. As of June 30, 2017, the
Partnership’s fleet consisted of thirteen vessels and
operated under nine time charters and four bareboat charters. As of
June 30, 2016, the Partnership’s fleet consisted of ten
vessels and operated under six time charters and four bareboat
charters. Under the time charters and bareboat charters, the
charterer, not the Partnership, controls the choice of which
trading areas the applicable Vessel will serve. Accordingly, the
Partnership’s management, including the chief operating
decision makers, does not evaluate performance according to
geographical region.
The following table presents revenues and percentages of
consolidated revenues for customers that accounted for more than
10% of the Partnership’s consolidated revenues during the
three and six months ended June 30, 2017 and 2016. All of
these customers are subsidiaries of major international oil
companies.
Three Months
Ended Six Months
Ended
(U.S. Dollars in thousands) 2017 2016 2017 2016
Eni Trading and Shipping S.p.A. $
11,345 22% $
11,689 27% $
22,905 24% $
23,375 28%
Fronape International Company, a subsidiary of Petrobras Transporte
S.A. 11,249 22% 11,249 26% 22,378 23% 22,498 27%
Statoil ASA 5,778 11% 5,710 13% 11,459 12% 10,229 12%
Repsol Sinopec Brasil, S.A., a subsidiary of Repsol Sinopec Brasil,
B.V. 7,094 14% 4,772 11% 14,396 15% 9,760 11%
Brazil Shipping I Limited, a subsidiary of Royal Dutch Shell 11,675 23% 5,097 13% 15,401 16% 10,134 12%
Standard Marine Tønsberg AS, a Norwegian subsidiary of
ExxonMobil 4,396 9% 4,347 10% 8,745 9% 8,694 10% </t>
  </si>
  <si>
    <t>Insurance Proceeds</t>
  </si>
  <si>
    <t>Unusual or Infrequent Items, or Both [Abstract]</t>
  </si>
  <si>
    <t>4) Insurance Proceeds
In February 2017, the Raquel Knutsen off-hire
In addition, for the three and six months ended June 30, 2017,
the Partnership recorded $2.17 million and $3.89 million,
respectively, for recoveries up to the amount of loss under hull
and machinery insurance for the repairs as a result of the
propeller hub damage to the Raquel Knutsen</t>
  </si>
  <si>
    <t>Other Finance Expenses</t>
  </si>
  <si>
    <t>Banking and Thrift, Interest [Abstract]</t>
  </si>
  <si>
    <t>5) Other Finance Expenses
(a) Interest Expense
A reconciliation of total interest cost and interest expense as
reported in the consolidated statements of operations for the three
and six months ended June 30, 2017 and 2016:
Three Months Ended Six Months Ended
(U.S. Dollars in thousands) 2017 2016 2017 2016
Interest expense $ 6,846 $ 4,768 $ 12,711 $ 9,511
Amortization of debt issuance cost and fair value of debt
assumed 406 286 755 573
Total interest cost $ 7,252 $ 5,054 $ 13,466 $ 10,084
(b) Other Finance Expense
The following table presents the other finance expense for three
and six months ended June 30, 2017 and 2016:
Three Months Ended Six Months Ended
(U.S. Dollars in thousands) 2017 2016 2017 2016
Bank fees, charges $ 119 $ 158 $ 191 $ 246
Guarantee costs 158 176 318 355
Commitment fees 51
— 121
—
Total other finance expense $ 328 $ 334 $ 630 $ 601</t>
  </si>
  <si>
    <t>Derivative Instruments</t>
  </si>
  <si>
    <t>Derivative Instruments and Hedging Activities Disclosure [Abstract]</t>
  </si>
  <si>
    <t>6) Derivative Instruments
The unaudited condensed consolidated interim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U.S. Dollars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s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has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June 30, 2017, the Partnership had entered into various
interest swap agreements for a total notional amount of
$536.7 million to hedge against the interest rate risks of its
variable rate borrowings. Under the terms of the interest rate swap
agreements, the Partnership receives interest based on three or six
month LIBOR and pays a weighted average interest rate of 1.65%.
As of June 30, 2017 and December 31, 2016, the total
notional amount of the Partnership’s outstanding interest
rate swap contracts that were entered into in order to hedge
outstanding or forecasted debt obligations were $536.7 million
and $446.7 million, respectively. As of June 30, 2017 and
December 31, 2016, the carrying amount of the interest rate
swaps contracts were net assets of $2.1 million and
$0.8 million, respectively. See Note 7—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rwegian Kroner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June 30, 2017 and December 31, 2016, the total
contract amount in foreign currency of the Partnership’s
outstanding foreign exchange forward contracts that were entered
into to economically hedge outstanding future payments in
currencies other than the U.S. Dollar were NOK
332.5 million and NOK 290.1 million, respectively. As of
June 30, 2017 and December 31, 2016, the carrying amount
of the Partnership’s foreign exchange forward contracts was a
net liability of $0.2 million and $1.3 million,
respectively. See Note 7—Fair Value Measurements.
The following table presents the realized and unrealized gains and
losses that are recognized in earnings as net gain (loss) for
derivative instruments for the three and six months ended
June 30, 2017 and 2016:
Three Months Ended Six Months Ended
(U.S. Dollars in thousands) 2017 2016 2017 2016
Realized gain (loss):
Interest rate swap contracts $ (938 ) $ (1,252 ) $ (1,607 ) $ (2,176 )
Foreign exchange forward contracts (97 ) (316 ) (166 ) (316 )
Total realized gain (loss): (1,035 ) (1,568 ) (1,773 ) (2,492 )
Unrealized gain (loss):
Interest rate swap contracts (1,334 ) (1,518 ) (275 ) (5,866 )
Foreign exchange forward contracts 833 (90 ) 1,031 1,998
Total unrealized gain (loss): (501 ) (1,608 ) 756 (3,868 )
Total realized and unrealized gain (loss) on derivative
instruments: $ (1,536 ) $ (3,176 ) $ (1,017 ) $ (6,360 )</t>
  </si>
  <si>
    <t>Fair Value Measurements</t>
  </si>
  <si>
    <t>Fair Value Disclosures [Abstract]</t>
  </si>
  <si>
    <t>7) Fair Value Measurements
(a) Fair Value of Financial Instruments
The following table presents the carrying amounts and estimated
fair values of the Partnership’s financial instruments as of
June 30, 2017 and December 31, 2016. Fair value is
defined as the amount that would be received to sell an asset or
paid to transfer a liability in an orderly transaction between
market participants at the measurement date.
June 30, 2017 December 31, 2016
(U.S. Dollars in
thousands) Carrying Fair Carrying Fair
Financial assets:
Cash and cash equivalents $ 64,501 $ 64,501 $ 27,664 $ 27,664
Current derivative assets:
Interest rate swap contracts 124 124
—
—
Foreign exchange forward contracts 138 138
—
—
Non-current
Interest rate swap contracts 4,461 4,461 3,154 3,154
Foreign exchange forward contracts 39 39
—
—
Financial liabilities:
Current derivative liabilities:
Interest rate swap contracts 1,634 1,634 2,039 2,039
Foreign exchange forward contracts 411 411 1,265 1,265
Non-current
Interest rate swap contracts 793 793 285 285
Foreign exchange forward contracts
—
—
—
—
Long-term debt, current and non-current 912,010 911,083 745,649 743,898
The carrying amounts shown in the table above are included in the
condensed consolidated balance sheets under the indicated captions.
The carrying value of trade accounts receivable, trade accounts
payable and receivables/payables to owners and affiliates
approximate their fair value.
The fair values of the financial instruments shown in the above
table as of June 30, 2017 and December 31, 2016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Interest rate swap contracts
• Foreign exchange forward
contracts mid-rate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7 and December 31, 2016:
Fair Value Measurements at Reporting Date Using
(U.S. Dollars in thousands) June 30, Quoted Price Significant Significant
Financial assets:
Cash and cash equivalents $
64,501 $
64,501 $
— $
—
Current derivative assets:
Interest rate swap contracts 124
— 124
—
Foreign exchange forward contracts 138
— 138
—
Non-current
Interest rate swap contracts 4,461
—
4,461
—
Foreign exchange forward contracts 39
— 39
—
Financial liabilities:
Current derivative liabilities:
Interest rate swap contracts 1,634
— 1,634
—
Foreign exchange forward contracts 411
— 411
—
Non-current
Interest rate swap contracts 793
— 793
—
Foreign exchange forward contracts
—
—
—
—
Long-term debt, current and non-current 912,010
— 911,083
—
Fair Value Measurements at Reporting Date Using
(U.S. Dollars in thousands) December 31, Quoted Price Significant Significant
Financial assets:
Cash and cash equivalents $
27,664 $
27,664 $
— $
—
Current derivative assets:
Interest rate swap contracts
—
—
—
—
Foreign exchange forward contracts
—
—
—
—
Non-current
Interest rate swap contracts 3,154
— 3,154
—
Foreign exchange forward contracts
—
—
—
—
Financial liabilities:
Current derivative liabilities:
Interest rate swap contracts 2,039
— 2,039
—
Foreign exchange forward contracts 1,265
— 1,265
—
Non-current
Interest rate swap contracts 285
— 285
—
Foreign exchange forward contracts
—
—
—
—
Long-term debt, current and non-current 745,649
— 743,898
—
The Partnership’s accounting policy is to recognize transfers
between levels of the fair value hierarchy on the date of the event
or change in circumstances that caused the transfer. There were no
transfers into or out of Level 1, Level 2 or Level 3
as of June 30, 2017 and December 31, 2016.</t>
  </si>
  <si>
    <t>Income Taxes</t>
  </si>
  <si>
    <t>Income Tax Disclosure [Abstract]</t>
  </si>
  <si>
    <t>8) Income Taxes
The Norwegian government is in negotiations with the EFTA
Surveillance Authority to extend the effective date of the
Norwegian Tonnage Tax regime (the “NTT”). Pursuant
to those negotiations, Norway has proposed restrictions that would
eliminate the ability of companies that own vessels under certain
bareboat charters to qualify for the NTT. Companies that no
longer qualify for the NTT would instead be subject to Norwegian
corporate income tax.
Subsidiaries of the Partnership collectively own four vessels under
bareboat charters. Under the currently proposed changes to the
NTT, the subsidiaries that own those vessels would no longer
qualify for the NTT and would instead be subject to Norwegian
corporate income tax, potentially as of January 1, 2018. The
Partnership is evaluating potential alternatives that would avoid
any of its subsidiaries being disqualified from the
NTT. However, until any changes to the NTT are finalized, the
Partnership can make no assurances that it can avoid the
disqualification of certain of its subsidiaries from the NTT.
Components of Current and Deferred Tax Expense
After the reorganization of the Partnership’s
predecessor’s activities into the new group structure in
February 2013, all profit from continuing operations in Norway is
taxable within the Norwegian Tonnage Tax regime (“the tonnage
tax regime”). The consequence of the reorganization was
a one-time Fortaleza
Knutsen Recife
Knutsen
The total amount of the entrance tax was estimated to be
approximately $3.0 million, which was recognized in the three
months ended March 31, 2013. The entrance tax is payable over
several years and is calculated by multiplying the tax rate by the
declining balance of the gain, which will decline by 20% each year.
The amount payable will be affected by the change in tax rate which
was reduced to 24% in 2017 from 25% in 2016, from 27% in 2014 and
from 28% in 2013 and the fluctuation in currency rates.
Approximately $0.2 and $0.1 million of the entrance tax was
paid during the first and second quarter of 2017, respectively, and
$0.2 million was paid during the first quarter of 2016. UK
income tax is presented as income taxes payable, while
$0.7 million is presented as non-current
Significant components of current and deferred income tax expense
attributable to income from continuing operations for the three and
six months ended June 30, 2017 and 2016 as follows:
Three Months Ended Six Months Ended
(U.S. Dollars in
thousands) 2017 2016 2017 2016
Income before income taxes $ 16,918 $ 11,581 $ 28,350 $ 22,247
Income tax (expense) (3 ) (3 ) (6 ) (6 )
Effective tax rate $ 0 % $ 0 % $ 0 % $ 0 %
The Partnership records a valuation allowance for deferred tax
assets when it is more likely than not that some of or all of the
benefit from the deferred tax assets will not be realized. In
assessing the realizability of deferred tax assets, which relates
to financial loss carry forwards and other deferred tax assets
within the tonnage tax regime, the Partnership considers whether it
is more-likely-than-not</t>
  </si>
  <si>
    <t>Vessels and Equipment</t>
  </si>
  <si>
    <t>Property, Plant and Equipment [Abstract]</t>
  </si>
  <si>
    <t>9) Vessels and Equipment
(U.S. Dollars in thousands) Vessels &amp; Accumulated Net Vessels
Vessels, December 31, 2015 $ 1,351,219 $ (158,292 ) $ 1,192,927
Additions 115,934
— 115,934
Drydock costs 4,258
— 4,258
Disposals (2,498 ) 2,498
—
Depreciation for the year
— (56,230 ) (56,230 )
Vessels, December 31, 2016 $ 1,468,913 $ (212,024 ) $ 1,256,889
Additions 286,243
— 286,243
Drydock costs 9,263
— 9,263
Disposals (1,508 ) 1,508
—
Depreciation for the period
— (33,125 ) (33,125 )
Vessels, June 30, 2017 $ 1,762,912 $ (243,641 ) $ 1,519,270
As of June 30, 2017 and December 2016, Vessels with a book
value of $1,519 million and $1,257 million, respectively,
are pledged as security held as a guarantee for the
Partnership’s long-term debt. See Note 11—Long-term
debt.</t>
  </si>
  <si>
    <t>Intangible Assets</t>
  </si>
  <si>
    <t>Goodwill and Intangible Assets Disclosure [Abstract]</t>
  </si>
  <si>
    <t>10) Intangible Assets
(U.S. Dollars in thousands)
Above market time charter Tordis
Knutsen
Above market time charter Vigdis
Knutsen Total
Intangibles, December 31, 2015 $
— $
— $
—
Additions
—
—
—
Amortization for the year
—
—
—
Intangibles, December 31, 2016 $
— $
— $
—
Additions 1,468 1,458 2,926
Amortization for the period (101 ) (25 ) (126 )
Intangibles, June 30, 2017 $ 1,367 $ 1,433 $ 2,800
The intangible for the above market value of time charter contract
associated with the Tordis Knutsen Vigdis Knutsen</t>
  </si>
  <si>
    <t>Long-Term Debt</t>
  </si>
  <si>
    <t>Debt Disclosure [Abstract]</t>
  </si>
  <si>
    <t>11) Long-Term Debt
As of June 30, 2017 and December 31, 2016, the
Partnership had the following debt amounts outstanding:
(U.S. Dollars in thousands)
Vessel June 30, 2017 December 31,
$220 million loan facility
Windsor Knutsen, Bodil Knutsen, Carmen Knutsen $
172,857 $
180,714
$35 million revolving credit facility
Windsor Knutsen, Bodil Knutsen, Carmen Knutsen 30,000 25,000
$140 million loan facility
Fortaleza Knutsen &amp; 113,750 118,125
$117 million loan facility Hilda Knutsen
— 76,871
$117 million loan facility Torill Knutsen 75,641 78,105
$172.5 million loan facility Dan Cisne, Dan Sabia 95,939 100,539
$77.5 million loan facility Ingrid Knutsen 64,368 67,652
$74.5 million loan facility Raquel Knutsen 71,028 73,643
$25 million Seller’s Credit and Seller’s Loan Raquel Knutsen
— 25,000
$114.4 million loan facility Tordis Knutsen 93,581
—
$114.4 million loan facility Vigdis Knutsen 94,846
—
$100 million loan facility Hilda Knutsen 100,000
—
Total long-term debt 912,010 745,649
Less: current installments 66,661 60,314
Less: unamortized deferred loan issuance costs 1,643 1,330
Current portion of long-term debt 65,018 58,984
Amounts due after one year 845,350 685,335
Less: unamortized deferred loan issuance costs 4,468 2,673
Less: $25 million Seller’s Credit and Seller’s
Loan
— 25,000
Long-term debt, less current installments, Seller’s Credit
and Seller’s Loan and unamortized deferred loan issuance
costs $ 840,882 657,662
The Partnership’s outstanding debt of $912.0 million as
of June 30, 2017 is repayable as follows:
(U.S. Dollars in thousands) Period repayment Balloon repayment
Remainder of 2017 $ 33,331 $
—
2018 66,303 86,677
2019 50,085 267,678
2020 39,153
—
2021 39,753 70,811
2022 and thereafter 85,507 172,712
Total $
314,132 $
597,878
As of June 30, 2017, the interest rates on the
Partnership’s loan agreements (other than tranche two of the
$77.5 million loan facility) were the London Interbank Offered
Rate (“LIBOR”) plus a fixed margin ranging from 1.9% to
2.5%. On the export credit loan of $44.6 million which is
tranche two of the $77.5 million loan facility secured by
the Ingrid
Knutsen
In April 2015, KNOT Shuttle Tankers 24 AS, the subsidiary owning
the Tordis
Knutsen Tordis
Knutsen Tordis
Knutsen Tordis Knutsen
In April 2015, KNOT Shuttle Tankers 25 AS, the subsidiary owning
the Vigdis
Knutsen Vigdis
Knutsen Vigdis
Knutsen Vigdis Knutsen
On May 26, 2017, the Partnership’s subsidiary, KNOT
Shuttle Tankers 14 AS, which owns the vessel Hilda Knutsen Hilda
Knutsen</t>
  </si>
  <si>
    <t>Related Party Transactions</t>
  </si>
  <si>
    <t>Related Party Transactions [Abstract]</t>
  </si>
  <si>
    <t>12) Related Party Transactions
(a) Related Parties
Net expenses (income) from related parties included in the
unaudited condensed consolidated statements of operations for the
three and six months ended June 30, 2017 and 2016 are as
follows:
Three Months Ended Six Months Ended
(U.S. Dollars in
thousands) 2017 2016 2017 2016
Statements of operations:
Other income:
Guarantee income from KNOT (1) 593 192 687 381
Operating expenses:
Technical and operational management fee from KNOT Management to
Vessels (2) 1,079 733 2,028 1,465
General and administrative expenses:
Administration fee from KNOT Management (3) 430 259 783 633
Administration fee from KOAS (3) 111 100 223 191
Administration fee from KOAS UK (3) 31 35 62 71
Administration and management fee from KNOT (4) 52 51 94 102
Finance income (expense):
Interest expense charged from KNOT (5)
—
— 52
—
Total $ 1,110 $ 986 $ 2,555 $ 2,081
(U.S. Dollars in thousands) At June 30, At December 31, 2016
Balance Sheet:
Vessels:
Drydocking supervision fee from KNOT (6) $ 29 $ 38
Drydocking supervision fee from KOAS (6)
— 16
Total $ 29 $ 54
(1) Guarantee income from KNOT Windsor
Knutsen Bodil
Knutsen Windsor
Knutsen Vigdis
Knutsen ship-to-ship Vigdis
Knutsen
(2) Technical and operational
management fee from KNOT Management to Vessels 24-hour
(3) Administration fee from KNOT
Management and Knutsen OAS Shipping AS (“KOAS”) and
Knutsen OAS (UK) Ltd. (“KOAS UK”)
(4) Administration and management fee
from KNOT:
(5) Interest expense charged from
KNOT:
(6) Drydocking supervision fee from
KNOT and KOAS
(b) Guarantees and Indemnifications
Pursuant to the Omnibus Agreement, KNOT agreed to guarantee the
payments of the hire rate under the initial charters of each of
the Windsor
Knutsen Bodil
Knutsen
In April 2014, the Partnership was notified that Shell would not
exercise its option to extend the Windsor
Knutsen re-delivered
Under the Omnibus Agreement, KNOT has agreed to indemnify the
Partnership until April 15, 2018,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c) Transactions with Management and Directors
See the footnotes to Note 12(a)—Related Party Transactions
for a discussion of the allocation principles for KNOT’s
administrative costs, including management and administrative
staff, included in the consolidated statements of operations.
(d) Amounts Due from (to) Related Parties
Balances with related parties consisted of the following:
(U.S. Dollars in thousands) At June 30, At December 31, 2016
Balance Sheet:
Trading balances due from KOAS $ 128 $ 108
Trading balances due from KNOT and affiliates 639 42
Amount due from related parties 767 150
Trading balances due to KOAS $ 835 $ 543
Trading balances due to KNOT and affiliates 6,212 291
Amount due to related parties $ 7,047 $ 834
Amounts due from (to) related parties are unsecured and intended to
be settled in the ordinary course of business. They primarily
relate to vessel management and other fees due to KNOT, KNOT
Management, KOAS UK and KOAS.
(e) Trade accounts payables
Trade accounts payables to related parties are included in total
trade accounts payables in the balance sheet. The balances to
related parties consisted of the following:
(U.S. Dollars in thousands) At June 30, At December 31, 2016
Balance Sheet:
Trading balances due to KOAS $ 711 $ 727
Trading balances due to KNOT and affiliates 877 394
Trade accounts payables to related parties $ 1,588 $ 1,121
(f) Long-term debt from related parties
The balances to related parties consisted of the following:
(U.S. Dollars in thousands) At June 30, At December 31, 2016
Balance Sheet:
Long-term debt from related parties (KNOT) $
— $ 25,000
Total $
— $ 25,000
(g) Acquisitions from KNOT
On December 1, 2016, the Partnership acquired KNOT’s
100% interest in Knutsen NYK Shuttle Tankers 19 AS, the company
that owns and operates the Raquel
Knutsen.
On March 1, 2017, the Partnership acquired KNOT’s 100%
interest in KNOT Shuttle Tankers 24 AS, the company that owns and
operates the Tordis
Knutsen.
On June 1, 2017, the Partnership acquired KNOT’s 100%
interest in KNOT Shuttle Tankers 25 AS, the company that owns and
operates the Vigdis
Knutsen.
The board of directors of the Partnership (the “Board”)
and the conflicts committee of the Board (the “Conflicts
Committee”) approved the purchase price for each transaction
described above. The Conflicts Committee retained a financial
advisor to assist with its evaluation of each of the transactions.
See Note 15—Business Acquisitions.</t>
  </si>
  <si>
    <t>Commitments and Contingencies</t>
  </si>
  <si>
    <t>Commitments and Contingencies Disclosure [Abstract]</t>
  </si>
  <si>
    <t>13) Commitments and Contingencies
Assets Pledged
As of June 30, 2017 and December 31, 2016, Vessels with a
book value of $ 1,519 million and $1,257 million,
respectively, were pledged as security held as guarantee for the
Partnership’s long-term debt and interest rate swap
obligations. See Note 6—Derivative Instruments and Note
11—Long-Term Debt.
Claims and Legal Proceedings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14) Earnings per Unit and Cash Distributions
The calculations of basic and diluted earnings per unit are
presented below:
Three Months Ended Six Months Ended
(U.S. Dollars in thousands, except per unit
data) 2017 2016 2017 2016
Net income $
16,915 $
11,578 $
28,344 $
22,241
Less: Series A Preferred unitholders’ interest in net
income 1,009
— 1,653
—
Net income attributable to the unitholders of KNOT Offshore
Partners LP 15,906 11,578 26,691 22,241
Less: Distributions (2) 16,379 15,027 32,758 30,122
Under (over) distributed earnings (473 ) (3,449 ) (6,067 ) (7,881 )
Under (over) distributed earnings attributable to:
Common unitholders (3) (464 ) (3,380 ) (5,955 ) (7,722 )
Subordinated unitholders (3)
—
—
—
—
General Partner (9 ) (69 ) (112 ) (159 )
Weighted average units outstanding (basic) (in thousands):
Common unitholders 29,694 22,581 29,570 20,604
Subordinated unitholders
— 4,613
— 6,590
General Partner 559 559 559 559
Weighted average units outstanding (diluted) (in thousands):
Common unitholders 31,798 22,581 31,296 20,604
Subordinated unitholders
— 4,613
— 6,590
General Partner 559 559 559 559
Earnings per unit (basic)
Common unitholders (4) $ 0.526 $ 0.502 $ 0.886 $ 0.810
Subordinated unitholders (4)
—
—
— 0.767
General Partner 0.526 0.417 0.882 0.897
Earnings per unit (diluted):
Common unitholders $ 0.522 $ 0.502 $ 0.886 $ 0.810
Subordinated unitholders (4)
—
—
— 0.767
General Partner 0.522 0.417 0.882 0.897
Cash distributions declared and paid in the period per unit (5) 0.520 0.520 1.040 1.040
Subsequent event: Cash distributions declared and paid per
unit 0.520 0.520 0.520 0.520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7
and 2016 of $0.6 million and of $0.6 million,
respectively, and for the six months ended June 30, 2017 and
2016 of $1.2 million and of $1.2 million,
respectively.
(3) On May 18, 2016 all subordinated
units converted into common units on a one-for-one
(4) This includes the net income
attributable to the IDR holder. The IDRs generally may not be
transferred by KNOT until March 31, 2018. The net income
attributable to IDRs for the three months ended June 30, 2017
and 2016 was $0.6 million and $0.6 million, respectively,
and for the six months ended June 30, 2017 and 2016 was
$1.2 million and $1.2 million, respectively.
(5) Refers to cash distributions declared
and paid during the period.
(6) Refers to cash distributions declared
and paid subsequent to the period end.
As of June 30, 2017, the Partnership had 29,694,094 common
units outstanding, of which 21,036,226 are held by the public and
8,567,500 are held by KNOT. In addition, KNOT, through its
ownership of the General Partner, held 558,674 general partner
units and 90,368 common units. The Partnership also has 3,750,000
Series A Preferred Units outstanding.
Earnings per unit is determined by dividing net income, after
deducting the distributions paid or to be made in relation to the
period, by the weighted-average number of units (other than the
Series A Preferred Units) outstanding during the applicable period.
The General Partner’s, common unitholders’ and
subordinated unit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Board to provide for the proper conduct of the
Partnership’s business, including reserves for maintenance
and replacement capital expenditures and anticipated credit needs
and capital requirements and for funds to pay quarterly
distributions on, and make any redemption payments on, the Series A
Preferred Uni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For a description of the provisions of the Partnership Agreement
relating to cash distributions, please see the Partnership’s
Form 8-A/A filed with the SEC on June 30, 2017.</t>
  </si>
  <si>
    <t>Business Acquisitions</t>
  </si>
  <si>
    <t>Business Combinations [Abstract]</t>
  </si>
  <si>
    <t>15) Business Acquisitions
In December 2016, March 2017 and June 2017, the Partnership
acquired from KNOT equity interests in certain subsidiaries which
own and operate the Raquel Knutsen, Tordis
Knutsen Vigdis Knutsen,
The Board and the Conflicts Committee approved the purchase price
for each transaction. The Conflicts Committee retained a financial
advisor to assist with its evaluation of each of the transactions.
The details of each transaction are as follows:
(U.S. Dollars in thousands) Provisional Vigdis Knutsen Provisional Tordis Knutsen Final Raquel Knutsen
Purchase consideration (1) $
31,759 $
32,983 $
20,252
Less: Fair value of net assets acquired:
Vessels and equipment (2) 145,772 145,754 116,751
Intangibles: Above market time charter 1,458 1,468
Cash 3,438 609 7,146
Inventories 190 129 307
Derivative assets 226 1,377 207
Others current assets 128 1,348 183
Amounts due from related parties 18,374 20,834 59
Long-term debt (114,411 ) (114,411 ) (79,950 )
Long-term debt from related parties (22,703 ) (22,960 ) (24,019 )
Deferred debt issuance 928 795 1,059
Trade accounts payable (187 ) (106 ) (167 )
Accrued expenses (1,082 ) (503 ) (1,179 )
Prepaid charter and deferred revenue
—
—
—
Amounts due to related parties (372 ) (1,351 ) (145 )
Subtotal 31,759 32,983 20,252
Difference between the purchase price and fair value of net assets
acquired
—
—
—
Goodwill
—
—
—
Difference between the purchase price and allocated values $
— $
— $
—
(1) The purchase price is comprised of the following:
(U.S. Dollars in thousands)
Provisional Vigdis Knutsen
Provisional Tordis Knutsen
Final Raquel Knutsen
Cash consideration paid to KNOT (from KNOT) $ 28,109 $ 31,242 $ (12,019 )
Purchase price adjustments 3,650 1,741 7,271
Seller’s credit — — 12,981
Seller’s loan — — 12,019
Purchase price $ 31,759 $ 32,983 $ 20,252
(2) Vessels and equipment includes
allocation to dry docking for the Raquel Knutsen Tordis Knutsen Vigdis Knutsen
Raquel Knutsen
On December 1, 2016, the Partnership’s wholly owned
subsidiary, KNOT Shuttle Tankers AS, acquired KNOT’s 100%
interest in Knutsen Shuttle Tankers 19 AS, the company that owns
and operates the Raquel Knutsen
Revenue and profit contributions
The Raquel Knutsen business contributed revenues of $1.5 million
and net income of $0.2 million to the Partnership for the period
from December 1, 2016 to December 31, 2016.
The table below shows comparative summarized consolidated pro forma
financial information for the Partnership for the year ended
December 31, 2016, giving effect to the Partnership’s
acquisition and financing of the Raquel
Knutsen
(U.S. Dollars in thousands) Year Ended
Revenue $
190,229
Net income 65,101
Included in the pro forma adjustments is depreciation related to
the purchase price allocations performed on the acquired
identifiable assets as if the acquisition had taken place on
January 1, 2016. In addition, the pro forma adjustments
reflect changes in guarantors as if the acquisition had taken place
from the date of delivery of the vessel.
Tordis Knutsen
On March 1, 2017, the Partnership’s wholly owned
subsidiary, KNOT Shuttle Tankers AS, acquired KNOT’s 100%
interest in KNOT Shuttle Tankers 24 AS (“KNOT 24”), the
company, that owns and operates the Tordis Knutsen Tordis
Knutsen
Revenue and profit contributions
The Tordis
Knutsen
The table below shows comparative summarized consolidated pro forma
financial information for the Partnership for the six months ended
June 30, 2017, giving effect to the Partnership’s
acquisition and financing of the Tordis
Knutsen Tordis
Knutsen
(U.S. Dollars in thousands)
Six Months Ended
Revenue $ 101,392
Net income 26,864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
Vigdis Knutsen
On June 1, 2017, KNOT Shuttle Tankers AS, acquired
KNOT’s 100% interest in KNOT Shuttle Tankers 25 AS
(“KNOT 25”), the company that owns and operates
the Vigdis
Knutsen Vigdis
Knutsen
Revenue and profit contributions
The Vigdis
Knutsen
The table below shows comparative summarized consolidated pro forma
financial information for the Partnership for the six months ended
June 30, 2017, giving effect to the Partnership’s
acquisition and financing of the Vigdis
Knutsen Vigdis
Knutsen
(U.S. Dollars in thousands)
Six Months Ended
Revenue $ 102,548
Net income 23,009
Included in the pro forma adjustments is depreciation related to
the purchase price allocations performed on the acquired
identifiable assets as if the acquisition had taken place on
January 1, 2017. In addition, the pro forma adjustments
reflect changes in guarantors and amortization of the above market
time charter as if the acquisition had taken place from the date of
delivery of the vessel.</t>
  </si>
  <si>
    <t>Equity Offering and Sale of Series A Preferred Units</t>
  </si>
  <si>
    <t>Equity [Abstract]</t>
  </si>
  <si>
    <t>16) Equity Offering and Sale of Series A Preferred Units
Equity Offering
(U.S. Dollars in thousands) January 2017
Gross proceeds received $
56,125
Less: Underwriters’ discount 925
Less: Offering expenses 321
Net proceeds received $ 54,879
On January 10, 2017, the Partnership sold 2,500,000 common
units, representing limited partner interests, in an underwritten
public offering (the “January 2017 Offering”). The
Partnership’s total net proceeds from the January 2017
Offering were $54.9 million.
The Partnership used the net proceeds from the January 2017
Offering to fund the cash portion of the purchase price of
the Tordis
Knutsen
Sale of Series A Preferred units
(U.S. Dollars in thousands) February 2017 June 2017 Total
Gross proceeds received $
50,000 $
40,000 $
90,000
Less: Fee 1,000 1,000 2,000
Less: Expenses 386 171 557
Net proceeds received $ 48,614 $ 38,829 $ 87,443
On February 2, 2017, the Partnership issued and sold in a
private placement 2,083,333 Series A Preferred Units at a price of
$24.00 per unit. After deducting fees and expenses, the net
proceeds from the sale were $48.6 million. The Partnership used the
net proceeds from the sale to fund the cash portion of the purchase
price of the Tordis
Knutsen
On June 30, 2017, the Partnership (i) issued and sold in
a second private placement 1,666,667 additional Series A Preferred
Units at a price of $24.00 per unit and (ii) amended and
restated its Partnership Agreement to make certain amendments to
the terms of the Series A Preferred Units, including the 2,083,333
Series A Preferred Units issued on February 2, 2017. After
deducting estimated fees and expenses, the net proceeds of the sale
were $38.8 million. The Partnership used $30.0 million of the net
proceeds to repay the revolving credit facility, which was drawn in
connection with acquisition of the Vigdis Knutsen.
The Series A Preferred Units rank senior to the common units as to
the payment of distributions and amounts payable upon liquidation,
dissolution or winding up. The Series A Preferred Units have a
liquidation preference of $24.00 per unit, plus any Series A unpaid
cash distributions, plus all accrued but unpaid distributions on
such Series A Preferred Unit with respect to the quarter in which
the liquidation occurs to the date fixed for the payment of any
amount upon liquidation. The Series A Preferred Units are entitled
to cumulative distributions from their initial issuance date, with
distributions being calculated at an annual rate of 8.0% on the
stated liquidation preference and payable quarterly in arrears
within 45 days after the end of each quarter, when, as and if
declared by the Board.
The Series A Preferred Units will be generally convertible, at the
option of the holders of the Series A Preferred Units, into common
units commencing on February 2, 2019 at the then applicable
conversion rate. The conversion rate will be subject to adjustment
under certain circumstances. In addition, the conversion rate will
be redetermined on a quarterly basis, such that the conversion rate
will be equal to $24.00 (the “Issue Price”) divided by
the product of (x) the book value per common unit at the end
of the immediately preceding quarter (pro-forma for per unit cash
distributions payable with respect to such quarter) multiplied by
(y) the quotient of (i) the Issue Price divided by
(ii) the book value per common unit on February 2, 2017.
In addition, the Partnership may redeem the Series A Preferred
Units at any time between February 2, 2019 and
February 2, 2027 at the redemption price specified in the
Partnership Agreement, provided, however, that upon notice from the
Partnership to the holders of Series A Preferred Units of its
intent to redeem, such holders may elect, instead, to convert their
Series A Preferred Units into common units at the then applicable
conversion rate.
Upon a change of control of the Partnership, the holders of Series
A Preferred Units will have the right to require cash redemption at
100% of the Issue Price. In addition, the holders of Series A
Preferred Units will have the right to cause the Partnership to
redeem the Series A Preferred Units on February 2, 2027 in, at
the option of the Partnership,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plus any accrued and unpaid distributions. In
addition, at any time following February 2, 2019 and subject
to certain conditions, the Partnership will have the right to
convert the Series A Preferred Units into common units at the then
applicable conversion rate if the aggregate market value
(calculated as set forth in the partnership agreement) of the
common units into which the then outstanding Series A Preferred
Units are convertible, based on the then applicable conversion
rate, is greater than 130% of the aggregate Issue Price of the then
outstanding Series A Preferred Units.
For additional information about the Series A Preferred Units,
please read the Partnership’s Reports on Form 6-K filed with
the Securities and Exchange Commission on February 2,
2017, May 17, 2017 and June 30, 2017 and Form 8-A/A
filed on June 30, 2017.</t>
  </si>
  <si>
    <t>Unit Activity</t>
  </si>
  <si>
    <t>17) Unit Activity
The following table shows the movement in the number of common
units, subordinated units, general partner units and Series A
Preferred Units from December 31, 2015 until June 30,
2017.
(in units) Common Units Subordinated Units
General Partner Units
Convertible Preferred Units
December 31, 2015
18,626,594
8,567,500 558,674
—
Subordinated units converted to common units 8,567,500 (8,567,500 )
—
—
December 31, 2016 27,194,094
— 558,674
—
January 6, 2017: Public offering 2,500,000
—
—
—
February 2, 2017: Sale of Series A Preferred Units
—
—
— 2,083,333
June 30, 2017: Sale of Series A Preferred Units
—
—
— 1,666,667
June 30, 2017 29,694,094
— 558,674 3,750,000
On August 12, 2015, the Board authorized a program for the
Partnership to repurchase up to 666,667 of its common units. The
board of directors of the General Partner concurrently authorized
the General Partner to purchase up to 333,333 common units of the
Partnership. On August 10, 2016, the Board and the board of
directors of the General Partner authorized an extension of the
common unit purchase program to August 31, 2017, and on
August 9, 2017, the Board and the board of directors of the
General Partner authorized a further extension of the program to
August 31, 2018. No additional common units were purchased by
the Partnership or the General Partner in 2016 or to date in 2017.
The Partnership and the General Partner may therefore purchase up
to an additional 485,761 and 242,965 common units, respectively,
under the extended program.
All purchases are made pursuant to a single program and are
allocated approximately two-thirds to the Partnership and one-third
to the General Partner. There is no obligation to purchase any
specific number of common units and the program may be modified,
suspended, extended or terminated at any time. Common units
repurchased by the Partnership under the program have been
cancelled.
The subordination period for the 8,567,500 subordinated units ended
on May 18, 2016. All of the subordinated units, which were
owned by KNOT, converted to common units on a one-for-one
basis.</t>
  </si>
  <si>
    <t>Subsequent Events</t>
  </si>
  <si>
    <t>Subsequent Events [Abstract]</t>
  </si>
  <si>
    <t>18) Subsequent Events
The Partnership has evaluated subsequent events from the balance
sheet date through August 9, 2017, the date at which the
unaudited condensed consolidated interim financial statements were
available to be issued, and determined that there are no other
items to disclose, except as follows:
On July 18, 2017, the Partnership declared a cash distribution
of $0.52 per common unit with respect to the quarter ended
June 30, 2017 to be paid on August 15, 2017 to
unitholders of record as of the close of business on August 2,
2017. On July 18, 2017, the Partnership also declared a cash
distribution payable to Series A Preferred Unitholders with respect
to the quarter ended June 30, 2017 in an aggregate amount
equal to $1.0 million.
On August 9, 2017, the Partnership entered into an agreement
with NTT Finance Corporation for an unsecured revolving credit
facility of $25 million. The facility will mature in August 2019,
bear interest at LIBOR plus a margin of 1.8% and have a commitment
fee of 0.5% on the undrawn portion of the facility. Closing of the
facility is expected to occur by the end of August 2017.
On August 9, 2017, the Partnership’s wholly owned subsidiary,
KNOT Shuttle Tankers AS, entered into a share purchase agreement
with KNOT to acquire KNOT Shuttle Tankers 26 AS (“KNOT
26”), the company that owns the shuttle tanker, Lena Knutsen Lena
Knutsen Lena
Knutsen</t>
  </si>
  <si>
    <t>Summary of Significant Accounting Policies (Policies)</t>
  </si>
  <si>
    <t>Basis of Preparation</t>
  </si>
  <si>
    <t>(a) Basis of Preparation
The accompanying unaudited condensed consolidated interim financial
statements are prepared in accordance with accounting principles
generally accepted in the United States of America (“U.S.
GAAP”) and applicable rules and regulations of the U.S.
Securities and Exchange Commission (the “SEC”) for
interim financial information. In the opinion of management of the
Partnership, all adjustments considered necessary for a fair
presentation, which are of normal recurring nature, have been
included. All intercompany balances and transactions are
eliminated. The unaudited condensed consolidated financial
statements do not include all the disclosures and information
required for a complete set of annual financial statements; and,
therefore, these unaudited condensed consolidated financial
statements should be read in conjunction with the
Partnership’s audited consolidated financial statements for
the year ended December 31, 2016, which are included in the
Partnership’s Annual Report on Form 20-F 20-F”).</t>
  </si>
  <si>
    <t>Significant accounting policies</t>
  </si>
  <si>
    <t>(b) Significant Accounting Policies
The accounting policies adopted in the preparation of the unaudited
condensed consolidated interim financial statements are consistent
with those followed in the preparation of the Partnership’s
audited consolidated financial statements for the year ended
December 31, 2016, as contained in the Partnership’s
2016 20-F.</t>
  </si>
  <si>
    <t>Recent Accounting Pronouncements</t>
  </si>
  <si>
    <t>(c) Recent Accounting Pronouncements
Adoption of new accounting standards
There are no accounting pronouncements effective for the period,
whose adoption had a material impact on the consolidated financial
statements in the current period.
Accounting pronouncements to be adopted
In February 2016, the Financial Accounting Standards Board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In May 2014, the FASB issued Accounting Standards Update
(“ASU”) 2014-09,
Any other accounting pronouncements yet to be adopted by the
Partnership are consistent with those disclosed in the
Partnership’s audited consolidated financial statements for
the year ended December 31, 2016.</t>
  </si>
  <si>
    <t>Segment Information (Tables)</t>
  </si>
  <si>
    <t>Schedule of Revenues and Percentage of Combined Revenues for Customers</t>
  </si>
  <si>
    <t xml:space="preserve">The following table presents revenues and percentages of
consolidated revenues for customers that accounted for more than
10% of the Partnership’s consolidated revenues during the
three and six months ended June 30, 2017 and 2016. All of
these customers are subsidiaries of major international oil
companies.
Three Months
Ended Six Months
Ended
(U.S. Dollars in thousands) 2017 2016 2017 2016
Eni Trading and Shipping S.p.A. $
11,345 22% $
11,689 27% $
22,905 24% $
23,375 28%
Fronape International Company, a subsidiary of Petrobras Transporte
S.A. 11,249 22% 11,249 26% 22,378 23% 22,498 27%
Statoil ASA 5,778 11% 5,710 13% 11,459 12% 10,229 12%
Repsol Sinopec Brasil, S.A., a subsidiary of Repsol Sinopec Brasil,
B.V. 7,094 14% 4,772 11% 14,396 15% 9,760 11%
Brazil Shipping I Limited, a subsidiary of Royal Dutch Shell 11,675 23% 5,097 13% 15,401 16% 10,134 12%
Standard Marine Tønsberg AS, a Norwegian subsidiary of
ExxonMobil 4,396 9% 4,347 10% 8,745 9% 8,694 10% </t>
  </si>
  <si>
    <t>Other Finance Expenses (Tables)</t>
  </si>
  <si>
    <t>Reconciliation of Total Interest Cost and Interest Expense</t>
  </si>
  <si>
    <t>A reconciliation of total interest cost and interest expense as
reported in the consolidated statements of operations for the three
and six months ended June 30, 2017 and 2016:
Three Months Ended Six Months Ended
(U.S. Dollars in thousands) 2017 2016 2017 2016
Interest expense $ 6,846 $ 4,768 $ 12,711 $ 9,511
Amortization of debt issuance cost and fair value of debt
assumed 406 286 755 573
Total interest cost $ 7,252 $ 5,054 $ 13,466 $ 10,084</t>
  </si>
  <si>
    <t>Summary of Other Finance Expense</t>
  </si>
  <si>
    <t>The following table presents the other finance expense for three
and six months ended June 30, 2017 and 2016:
Three Months Ended Six Months Ended
(U.S. Dollars in thousands) 2017 2016 2017 2016
Bank fees, charges $ 119 $ 158 $ 191 $ 246
Guarantee costs 158 176 318 355
Commitment fees 51
— 121
—
Total other finance expense $ 328 $ 334 $ 630 $ 601</t>
  </si>
  <si>
    <t>Derivative Instruments (Tables)</t>
  </si>
  <si>
    <t>Schedule of Realized and Unrealized Gains and Losses Recognized in Earnings</t>
  </si>
  <si>
    <t>The following table presents the realized and unrealized gains and
losses that are recognized in earnings as net gain (loss) for
derivative instruments for the three and six months ended
June 30, 2017 and 2016:
Three Months Ended Six Months Ended
(U.S. Dollars in thousands) 2017 2016 2017 2016
Realized gain (loss):
Interest rate swap contracts $ (938 ) $ (1,252 ) $ (1,607 ) $ (2,176 )
Foreign exchange forward contracts (97 ) (316 ) (166 ) (316 )
Total realized gain (loss): (1,035 ) (1,568 ) (1,773 ) (2,492 )
Unrealized gain (loss):
Interest rate swap contracts (1,334 ) (1,518 ) (275 ) (5,866 )
Foreign exchange forward contracts 833 (90 ) 1,031 1,998
Total unrealized gain (loss): (501 ) (1,608 ) 756 (3,868 )
Total realized and unrealized gain (loss) on derivative
instruments: $ (1,536 ) $ (3,176 ) $ (1,017 ) $ (6,360 )</t>
  </si>
  <si>
    <t>Fair Value Measurements (Tables)</t>
  </si>
  <si>
    <t>Carrying Amounts and Estimated Fair Values of Partnership 's Financial Instruments</t>
  </si>
  <si>
    <t>The following table presents the carrying amounts and estimated
fair values of the Partnership’s financial instruments as of
June 30, 2017 and December 31, 2016. Fair value is
defined as the amount that would be received to sell an asset or
paid to transfer a liability in an orderly transaction between
market participants at the measurement date.
June 30, 2017 December 31, 2016
(U.S. Dollars in
thousands) Carrying Fair Carrying Fair
Financial assets:
Cash and cash equivalents $ 64,501 $ 64,501 $ 27,664 $ 27,664
Current derivative assets:
Interest rate swap contracts 124 124
—
—
Foreign exchange forward contracts 138 138
—
—
Non-current
Interest rate swap contracts 4,461 4,461 3,154 3,154
Foreign exchange forward contracts 39 39
—
—
Financial liabilities:
Current derivative liabilities:
Interest rate swap contracts 1,634 1,634 2,039 2,039
Foreign exchange forward contracts 411 411 1,265 1,265
Non-current
Interest rate swap contracts 793 793 285 285
Foreign exchange forward contracts
—
—
—
—
Long-term debt, current and non-current 912,010 911,083 745,649 743,898</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June 30, 2017 and December 31, 2016:
Fair Value Measurements at Reporting Date Using
(U.S. Dollars in thousands) June 30, Quoted Price Significant Significant
Financial assets:
Cash and cash equivalents $
64,501 $
64,501 $
— $
—
Current derivative assets:
Interest rate swap contracts 124
— 124
—
Foreign exchange forward contracts 138
— 138
—
Non-current
Interest rate swap contracts 4,461
—
4,461
—
Foreign exchange forward contracts 39
— 39
—
Financial liabilities:
Current derivative liabilities:
Interest rate swap contracts 1,634
— 1,634
—
Foreign exchange forward contracts 411
— 411
—
Non-current
Interest rate swap contracts 793
— 793
—
Foreign exchange forward contracts
—
—
—
—
Long-term debt, current and non-current 912,010
— 911,083
—
Fair Value Measurements at Reporting Date Using
(U.S. Dollars in thousands) December 31, Quoted Price Significant Significant
Financial assets:
Cash and cash equivalents $
27,664 $
27,664 $
— $
—
Current derivative assets:
Interest rate swap contracts
—
—
—
—
Foreign exchange forward contracts
—
—
—
—
Non-current
Interest rate swap contracts 3,154
— 3,154
—
Foreign exchange forward contracts
—
—
—
—
Financial liabilities:
Current derivative liabilities:
Interest rate swap contracts 2,039
— 2,039
—
Foreign exchange forward contracts 1,265
— 1,265
—
Non-current
Interest rate swap contracts 285
— 285
—
Foreign exchange forward contracts
—
—
—
—
Long-term debt, current and non-current 745,649
— 743,898
— </t>
  </si>
  <si>
    <t>Income Taxes (Tables)</t>
  </si>
  <si>
    <t>Significant Components of Current and Deferred Income Tax Expense Attributable to Income from Continuing Operations</t>
  </si>
  <si>
    <t>Significant components of current and deferred income tax expense
attributable to income from continuing operations for the three and
six months ended June 30, 2017 and 2016 as follows:
Three Months Ended Six Months Ended
(U.S. Dollars in
thousands) 2017 2016 2017 2016
Income before income taxes $ 16,918 $ 11,581 $ 28,350 $ 22,247
Income tax (expense) (3 ) (3 ) (6 ) (6 )
Effective tax rate $ 0 % $ 0 % $ 0 % $ 0 %</t>
  </si>
  <si>
    <t>Vessels and Equipment (Tables)</t>
  </si>
  <si>
    <t>Schedule of Property Plant and Equipment</t>
  </si>
  <si>
    <t>(U.S. Dollars in thousands) Vessels &amp; Accumulated Net Vessels
Vessels, December 31, 2015 $ 1,351,219 $ (158,292 ) $ 1,192,927
Additions 115,934
— 115,934
Drydock costs 4,258
— 4,258
Disposals (2,498 ) 2,498
—
Depreciation for the year
— (56,230 ) (56,230 )
Vessels, December 31, 2016 $ 1,468,913 $ (212,024 ) $ 1,256,889
Additions 286,243
— 286,243
Drydock costs 9,263
— 9,263
Disposals (1,508 ) 1,508
—
Depreciation for the period
— (33,125 ) (33,125 )
Vessels, June 30, 2017 $ 1,762,912 $ (243,641 ) $ 1,519,270</t>
  </si>
  <si>
    <t>Intangible Assets (Tables)</t>
  </si>
  <si>
    <t>Schedule of Intangible Assets</t>
  </si>
  <si>
    <t>(U.S. Dollars in thousands)
Above market time charter Tordis
Knutsen
Above market time charter Vigdis
Knutsen Total
Intangibles, December 31, 2015 $
— $
— $
—
Additions
—
—
—
Amortization for the year
—
—
—
Intangibles, December 31, 2016 $
— $
— $
—
Additions 1,468 1,458 2,926
Amortization for the period (101 ) (25 ) (126 )
Intangibles, June 30, 2017 $ 1,367 $ 1,433 $ 2,800</t>
  </si>
  <si>
    <t>Long-Term Debt (Tables)</t>
  </si>
  <si>
    <t>Schedule of Long-Term Debt</t>
  </si>
  <si>
    <t>As of June 30, 2017 and December 31, 2016, the
Partnership had the following debt amounts outstanding:
(U.S. Dollars in thousands)
Vessel June 30, 2017 December 31,
$220 million loan facility
Windsor Knutsen, Bodil Knutsen, Carmen Knutsen $
172,857 $
180,714
$35 million revolving credit facility
Windsor Knutsen, Bodil Knutsen, Carmen Knutsen 30,000 25,000
$140 million loan facility
Fortaleza Knutsen &amp; 113,750 118,125
$117 million loan facility Hilda Knutsen
— 76,871
$117 million loan facility Torill Knutsen 75,641 78,105
$172.5 million loan facility Dan Cisne, Dan Sabia 95,939 100,539
$77.5 million loan facility Ingrid Knutsen 64,368 67,652
$74.5 million loan facility Raquel Knutsen 71,028 73,643
$25 million Seller’s Credit and Seller’s Loan Raquel Knutsen
— 25,000
$114.4 million loan facility Tordis Knutsen 93,581
—
$114.4 million loan facility Vigdis Knutsen 94,846
—
$100 million loan facility Hilda Knutsen 100,000
—
Total long-term debt 912,010 745,649
Less: current installments 66,661 60,314
Less: unamortized deferred loan issuance costs 1,643 1,330
Current portion of long-term debt 65,018 58,984
Amounts due after one year 845,350 685,335
Less: unamortized deferred loan issuance costs 4,468 2,673
Less: $25 million Seller’s Credit and Seller’s
Loan
— 25,000
Long-term debt, less current installments, Seller’s Credit
and Seller’s Loan and unamortized deferred loan issuance
costs $ 840,882 657,662</t>
  </si>
  <si>
    <t>Summary of Partnership's Outstanding Debt Repayable</t>
  </si>
  <si>
    <t>The Partnership’s outstanding debt of $912.0 million as
of June 30, 2017 is repayable as follows:
(U.S. Dollars in thousands) Period repayment Balloon repayment
Remainder of 2017 $ 33,331 $
—
2018 66,303 86,677
2019 50,085 267,678
2020 39,153
—
2021 39,753 70,811
2022 and thereafter 85,507 172,712
Total $
314,132 $
597,878</t>
  </si>
  <si>
    <t>Related Party Transactions (Tables)</t>
  </si>
  <si>
    <t>Schedule of Related Party Costs and Expenses</t>
  </si>
  <si>
    <t>Net expenses (income) from related parties included in the
unaudited condensed consolidated statements of operations for the
three and six months ended June 30, 2017 and 2016 are as
follows:
Three Months Ended Six Months Ended
(U.S. Dollars in
thousands) 2017 2016 2017 2016
Statements of operations:
Other income:
Guarantee income from KNOT (1) 593 192 687 381
Operating expenses:
Technical and operational management fee from KNOT Management to
Vessels (2) 1,079 733 2,028 1,465
General and administrative expenses:
Administration fee from KNOT Management (3) 430 259 783 633
Administration fee from KOAS (3) 111 100 223 191
Administration fee from KOAS UK (3) 31 35 62 71
Administration and management fee from KNOT (4) 52 51 94 102
Finance income (expense):
Interest expense charged from KNOT (5)
—
— 52
—
Total $ 1,110 $ 986 $ 2,555 $ 2,081
(U.S. Dollars in thousands) At June 30, At December 31, 2016
Balance Sheet:
Vessels:
Drydocking supervision fee from KNOT (6) $ 29 $ 38
Drydocking supervision fee from KOAS (6)
— 16
Total $ 29 $ 54
(1) Guarantee income from KNOT Windsor
Knutsen Bodil
Knutsen Windsor
Knutsen Vigdis
Knutsen ship-to-ship Vigdis
Knutsen
(2) Technical and operational
management fee from KNOT Management to Vessels 24-hour
(3) Administration fee from KNOT
Management and Knutsen OAS Shipping AS (“KOAS”) and
Knutsen OAS (UK) Ltd. (“KOAS UK”)
(4) Administration and management fee
from KNOT:
(5) Interest expense charged from
KNOT:
(6) Drydocking supervision fee from
KNOT and KOAS</t>
  </si>
  <si>
    <t>Schedule of Dues Payables to Related Party</t>
  </si>
  <si>
    <t>(U.S. Dollars in thousands) At June 30, At December 31, 2016
Balance Sheet:
Vessels:
Drydocking supervision fee from KNOT (6) $ 29 $ 38
Drydocking supervision fee from KOAS (6)
— 16
Total $ 29 $ 54</t>
  </si>
  <si>
    <t>Summary of Amounts Due from (to) Related Parties</t>
  </si>
  <si>
    <t>Balances with related parties consisted of the following:
(U.S. Dollars in thousands) At June 30, At December 31, 2016
Balance Sheet:
Trading balances due from KOAS $ 128 $ 108
Trading balances due from KNOT and affiliates 639 42
Amount due from related parties 767 150
Trading balances due to KOAS $ 835 $ 543
Trading balances due to KNOT and affiliates 6,212 291
Amount due to related parties $ 7,047 $ 834</t>
  </si>
  <si>
    <t>Schedule of Trade Accounts Payables to Related Parties</t>
  </si>
  <si>
    <t xml:space="preserve">Trade accounts payables to related parties are included in total
trade accounts payables in the balance sheet. The balances to
related parties consisted of the following:
(U.S. Dollars in thousands) At June 30, At December 31, 2016
Balance Sheet:
Trading balances due to KOAS $ 711 $ 727
Trading balances due to KNOT and affiliates 877 394
Trade accounts payables to related parties $ 1,588 $ 1,121 </t>
  </si>
  <si>
    <t>Schedule of Long-term Debt from Related Parties</t>
  </si>
  <si>
    <t>The balances to related parties consisted of the following:
(U.S. Dollars in thousands) At June 30, At December 31, 2016
Balance Sheet:
Long-term debt from related parties (KNOT) $
— $ 25,000
Total $
— $ 25,000</t>
  </si>
  <si>
    <t>Earnings per Unit and Cash Distributions (Tables)</t>
  </si>
  <si>
    <t>Schedule of Calculations of Basic and Diluted Earnings per Unit</t>
  </si>
  <si>
    <t>The calculations of basic and diluted earnings per unit are
presented below:
Three Months Ended Six Months Ended
(U.S. Dollars in thousands, except per unit
data) 2017 2016 2017 2016
Net income $
16,915 $
11,578 $
28,344 $
22,241
Less: Series A Preferred unitholders’ interest in net
income 1,009
— 1,653
—
Net income attributable to the unitholders of KNOT Offshore
Partners LP 15,906 11,578 26,691 22,241
Less: Distributions (2) 16,379 15,027 32,758 30,122
Under (over) distributed earnings (473 ) (3,449 ) (6,067 ) (7,881 )
Under (over) distributed earnings attributable to:
Common unitholders (3) (464 ) (3,380 ) (5,955 ) (7,722 )
Subordinated unitholders (3)
—
—
—
—
General Partner (9 ) (69 ) (112 ) (159 )
Weighted average units outstanding (basic) (in thousands):
Common unitholders 29,694 22,581 29,570 20,604
Subordinated unitholders
— 4,613
— 6,590
General Partner 559 559 559 559
Weighted average units outstanding (diluted) (in thousands):
Common unitholders 31,798 22,581 31,296 20,604
Subordinated unitholders
— 4,613
— 6,590
General Partner 559 559 559 559
Earnings per unit (basic)
Common unitholders (4) $ 0.526 $ 0.502 $ 0.886 $ 0.810
Subordinated unitholders (4)
—
—
— 0.767
General Partner 0.526 0.417 0.882 0.897
Earnings per unit (diluted):
Common unitholders $ 0.522 $ 0.502 $ 0.886 $ 0.810
Subordinated unitholders (4)
—
—
— 0.767
General Partner 0.522 0.417 0.882 0.897
Cash distributions declared and paid in the period per unit (5) 0.520 0.520 1.040 1.040
Subsequent event: Cash distributions declared and paid per
unit 0.520 0.520 0.520 0.520
(1) Earnings per unit have been
calculated in accordance with the cash distribution provisions set
forth in the Partnership’s Partnership Agreement.
(2) This refers to distributions made or
to be made in relation to the period irrespective of the
declaration and payment dates and based on the number of units
outstanding at the record date. This includes cash distributions to
the IDR holder (KNOT) for the three months ended June 30, 2017
and 2016 of $0.6 million and of $0.6 million,
respectively, and for the six months ended June 30, 2017 and
2016 of $1.2 million and of $1.2 million,
respectively.
(3) On May 18, 2016 all subordinated
units converted into common units on a one-for-one
(4) This includes the net income
attributable to the IDR holder. The IDRs generally may not be
transferred by KNOT until March 31, 2018. The net income
attributable to IDRs for the three months ended June 30, 2017
and 2016 was $0.6 million and $0.6 million, respectively,
and for the six months ended June 30, 2017 and 2016 was
$1.2 million and $1.2 million, respectively.
(5) Refers to cash distributions declared
and paid during the period.
(6) Refers to cash distributions declared
and paid subsequent to the period end.</t>
  </si>
  <si>
    <t>Business Acquisitions (Tables)</t>
  </si>
  <si>
    <t>Schedule of Purchase Price of Each Transaction</t>
  </si>
  <si>
    <t>The Board and the Conflicts Committee approved the purchase price
for each transaction. The Conflicts Committee retained a financial
advisor to assist with its evaluation of each of the transactions.
The details of each transaction are as follows:
(U.S. Dollars in thousands) Provisional Vigdis Knutsen Provisional Tordis Knutsen Final Raquel Knutsen
Purchase consideration (1) $
31,759 $
32,983 $
20,252
Less: Fair value of net assets acquired:
Vessels and equipment (2) 145,772 145,754 116,751
Intangibles: Above market time charter 1,458 1,468
Cash 3,438 609 7,146
Inventories 190 129 307
Derivative assets 226 1,377 207
Others current assets 128 1,348 183
Amounts due from related parties 18,374 20,834 59
Long-term debt (114,411 ) (114,411 ) (79,950 )
Long-term debt from related parties (22,703 ) (22,960 ) (24,019 )
Deferred debt issuance 928 795 1,059
Trade accounts payable (187 ) (106 ) (167 )
Accrued expenses (1,082 ) (503 ) (1,179 )
Prepaid charter and deferred revenue
—
—
—
Amounts due to related parties (372 ) (1,351 ) (145 )
Subtotal 31,759 32,983 20,252
Difference between the purchase price and fair value of net assets
acquired
—
—
—
Goodwill
—
—
—
Difference between the purchase price and allocated values $
— $
— $
—
(1) The purchase price is comprised of the following:
(U.S. Dollars in thousands)
Provisional Vigdis Knutsen
Provisional Tordis Knutsen
Final Raquel Knutsen
Cash consideration paid to KNOT (from KNOT) $ 28,109 $ 31,242 $ (12,019 )
Purchase price adjustments 3,650 1,741 7,271
Seller’s credit — — 12,981
Seller’s loan — — 12,019
Purchase price $ 31,759 $ 32,983 $ 20,252
(2) Vessels and equipment includes
allocation to dry docking for the Raquel Knutsen Tordis Knutsen Vigdis Knutsen</t>
  </si>
  <si>
    <t>Raquel Knutsen [Member]</t>
  </si>
  <si>
    <t>Schedule of Summarized Consolidated Pro Forma Financial Information</t>
  </si>
  <si>
    <t>The table below shows comparative summarized consolidated pro forma
financial information for the Partnership for the year ended
December 31, 2016, giving effect to the Partnership’s
acquisition and financing of the Raquel
Knutsen
(U.S. Dollars in thousands) Year Ended
Revenue $
190,229
Net income</t>
  </si>
  <si>
    <t xml:space="preserve">The table below shows comparative summarized consolidated pro forma
financial information for the Partnership for the six months ended
June 30, 2017, giving effect to the Partnership’s
acquisition and financing of the Tordis
Knutsen Tordis
Knutsen
(U.S. Dollars in thousands)
Six Months Ended
Revenue $ 101,392
Net income 26,864 </t>
  </si>
  <si>
    <t xml:space="preserve">The table below shows comparative summarized consolidated pro forma
financial information for the Partnership for the six months ended
June 30, 2017, giving effect to the Partnership’s
acquisition and financing of the Vigdis
Knutsen Vigdis
Knutsen
(U.S. Dollars in thousands)
Six Months Ended
Revenue $ 102,548
Net income 23,009 </t>
  </si>
  <si>
    <t>Equity Offering and Sale of Series A Preferred Units (Tables)</t>
  </si>
  <si>
    <t>Schedule of Equity Offerings</t>
  </si>
  <si>
    <t>Equity Offering
(U.S. Dollars in thousands) January 2017
Gross proceeds received $
56,125
Less: Underwriters’ discount 925
Less: Offering expenses 321
Net proceeds received $ 54,879</t>
  </si>
  <si>
    <t>Schedule of Sale of Series A Preferred Units</t>
  </si>
  <si>
    <t>Sale of Series A Preferred units
(U.S. Dollars in thousands) February 2017 June 2017 Total
Gross proceeds received $
50,000 $
40,000 $
90,000
Less: Fee 1,000 1,000 2,000
Less: Expenses 386 171 557
Net proceeds received $ 48,614 $ 38,829 $ 87,443</t>
  </si>
  <si>
    <t>Unit Activity (Tables)</t>
  </si>
  <si>
    <t>Schedule of Movement in Number of Common Units, Subordinated Units, General Partner Units and Series A Preferred Units</t>
  </si>
  <si>
    <t xml:space="preserve">The following table shows the movement in the number of common
units, subordinated units, general partner units and Series A
Preferred Units from December 31, 2015 until June 30,
2017.
(in units) Common Units Subordinated Units
General Partner Units
Convertible Preferred Units
December 31, 2015
18,626,594
8,567,500 558,674
—
Subordinated units converted to common units 8,567,500 (8,567,500 )
—
—
December 31, 2016 27,194,094
— 558,674
—
January 6, 2017: Public offering 2,500,000
—
—
—
February 2, 2017: Sale of Series A Preferred Units
—
—
— 2,083,333
June 30, 2017: Sale of Series A Preferred Units
—
—
— 1,666,667
June 30, 2017 29,694,094
— 558,674 3,750,000 </t>
  </si>
  <si>
    <t>Description of Business - Additional Information (Detail) $ / shares in Units, $ in Thousands</t>
  </si>
  <si>
    <t>Jun. 30, 2017USD ($)$ / sharesshares</t>
  </si>
  <si>
    <t>Feb. 02, 2017USD ($)$ / sharesshares</t>
  </si>
  <si>
    <t>Jan. 10, 2017USD ($)shares</t>
  </si>
  <si>
    <t>Jan. 06, 2017shares</t>
  </si>
  <si>
    <t>Feb. 28, 2017USD ($)</t>
  </si>
  <si>
    <t>Jan. 31, 2017USD ($)</t>
  </si>
  <si>
    <t>Jun. 30, 2017USD ($)TankerVessel$ / sharesshares</t>
  </si>
  <si>
    <t>Jun. 30, 2016Vessel</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t>
  </si>
  <si>
    <t>Number of operating vessels | Vessel</t>
  </si>
  <si>
    <t>Total net proceeds from offering</t>
  </si>
  <si>
    <t>Windsor Knutsen [Member]</t>
  </si>
  <si>
    <t>Time charters expiration year</t>
  </si>
  <si>
    <t>Guarantee payment term of charter</t>
  </si>
  <si>
    <t>5 years</t>
  </si>
  <si>
    <t>Bodil Knutsen [Member]</t>
  </si>
  <si>
    <t>Time charterer options extension year</t>
  </si>
  <si>
    <t>Recife Knutsen [Member]</t>
  </si>
  <si>
    <t>Bareboat charters expiration year</t>
  </si>
  <si>
    <t>Fortaleza Knutsen [Member]</t>
  </si>
  <si>
    <t>Carmen Knutsen [Member]</t>
  </si>
  <si>
    <t>Hilda Knutsen and Torill Knutsen [Member]</t>
  </si>
  <si>
    <t>Dan Cisne [Member]</t>
  </si>
  <si>
    <t>Dan Sabia [Member]</t>
  </si>
  <si>
    <t>Ingrid Knutsen [Member]</t>
  </si>
  <si>
    <t>Proceeds from private placement of Preferred Units</t>
  </si>
  <si>
    <t>Private Placement [Member] | Series A Preferred Unit [Member]</t>
  </si>
  <si>
    <t>Preferred Units issued | shares</t>
  </si>
  <si>
    <t>Preferred Units issued, price per unit | $ / shares</t>
  </si>
  <si>
    <t>Common units sold in public offering | shares</t>
  </si>
  <si>
    <t>Segment Information - Additional Information (Detail)</t>
  </si>
  <si>
    <t>Jun. 30, 2017SegmentVesselTimesBoats</t>
  </si>
  <si>
    <t>Jun. 30, 2016VesselTimesBoats</t>
  </si>
  <si>
    <t>Revenue, Major Customer [Line Items]</t>
  </si>
  <si>
    <t>Number of reportable segments | Segment</t>
  </si>
  <si>
    <t>Number of time charters | Times</t>
  </si>
  <si>
    <t>Number of bareboat charters | Boats</t>
  </si>
  <si>
    <t>Number of vessels | Vessel</t>
  </si>
  <si>
    <t>Minimum [Member] | Revenues [Member] | Customer Concentration Risk [Member]</t>
  </si>
  <si>
    <t>Benchmark percentage of revenues and combined revenues concentration</t>
  </si>
  <si>
    <t>10.00%</t>
  </si>
  <si>
    <t>Segment Information - Schedule of Revenues and Percentage of Combined Revenues for Customers (Detail) - USD ($) $ in Thousands</t>
  </si>
  <si>
    <t>Revenues</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Royal Dutch Shell [Member]</t>
  </si>
  <si>
    <t>Standard Marine Tonsberg, a Subsidiary of ExxonMobil [Member]</t>
  </si>
  <si>
    <t>Customer Concentration Risk [Member] | Revenues [Member] | Fronape International Company, a Subsidiary of Petrobras Transporte S.A. [Member]</t>
  </si>
  <si>
    <t>Percentage of combined revenues for customers</t>
  </si>
  <si>
    <t>22.00%</t>
  </si>
  <si>
    <t>26.00%</t>
  </si>
  <si>
    <t>23.00%</t>
  </si>
  <si>
    <t>27.00%</t>
  </si>
  <si>
    <t>Customer Concentration Risk [Member] | Revenues [Member] | Eni Trading and Shipping S.p.A. [Member]</t>
  </si>
  <si>
    <t>24.00%</t>
  </si>
  <si>
    <t>28.00%</t>
  </si>
  <si>
    <t>Customer Concentration Risk [Member] | Revenues [Member] | Statoil ASA [Member]</t>
  </si>
  <si>
    <t>11.00%</t>
  </si>
  <si>
    <t>13.00%</t>
  </si>
  <si>
    <t>12.00%</t>
  </si>
  <si>
    <t>Customer Concentration Risk [Member] | Revenues [Member] | Repsol Sinopec Brasil, S.A., a Subsidiary of Repsol Sinopec Brasil, B.V. [Member]</t>
  </si>
  <si>
    <t>14.00%</t>
  </si>
  <si>
    <t>15.00%</t>
  </si>
  <si>
    <t>Customer Concentration Risk [Member] | Revenues [Member] | Brazil Shipping I Limited, a Subsidiary of Royal Dutch Shell [Member]</t>
  </si>
  <si>
    <t>16.00%</t>
  </si>
  <si>
    <t>Customer Concentration Risk [Member] | Revenues [Member] | Standard Marine Tonsberg, a Subsidiary of ExxonMobil [Member]</t>
  </si>
  <si>
    <t>9.00%</t>
  </si>
  <si>
    <t>Insurance Proceeds - Additional Information (Detail) - USD ($) $ in Thousands</t>
  </si>
  <si>
    <t>Business Interruption Loss [Line Items]</t>
  </si>
  <si>
    <t>Insurance recoveries</t>
  </si>
  <si>
    <t>Partnership's loss, description</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Vessel, off-hire period</t>
  </si>
  <si>
    <t>February 22, 2017 to May 15, 2017</t>
  </si>
  <si>
    <t>Raquel Knutsen [Member] | Hull and Machinery [Member]</t>
  </si>
  <si>
    <t>Under the Partnership's loss of hire policies, its insurer will pay the Partnership the hire rate agreed in respect of each vessel for each day, in excess of 14 deductible days, for the time that the Vessel is out of service as a result of damage, for a maximum of 180 days.</t>
  </si>
  <si>
    <t>Cost of repairs, vessel operating expenses</t>
  </si>
  <si>
    <t>Other Finance Expense - Reconciliation of Total Interest Cost and Interest Expense (Detail) - USD ($) $ in Thousands</t>
  </si>
  <si>
    <t>Income Statement [Abstract]</t>
  </si>
  <si>
    <t>Interest expense</t>
  </si>
  <si>
    <t>Amortization of debt issuance cost and fair value of debt assumed</t>
  </si>
  <si>
    <t>Total interest cost</t>
  </si>
  <si>
    <t>Other Finance Expense - Summary of Other Finance Expense (Detail) - USD ($) $ in Thousands</t>
  </si>
  <si>
    <t>Bank fees, charges</t>
  </si>
  <si>
    <t>Guarantee costs</t>
  </si>
  <si>
    <t>Commitment fees</t>
  </si>
  <si>
    <t>Total other finance expense</t>
  </si>
  <si>
    <t>Derivative Instruments - Additional Information (Detail) NOK in Millions, $ in Millions</t>
  </si>
  <si>
    <t>Jun. 30, 2017USD ($)</t>
  </si>
  <si>
    <t>Jun. 30, 2017NOK</t>
  </si>
  <si>
    <t>Dec. 31, 2016USD ($)</t>
  </si>
  <si>
    <t>Dec. 31, 2016NOK</t>
  </si>
  <si>
    <t>Interest Rate Swap Contracts [Member]</t>
  </si>
  <si>
    <t>Derivative Instruments, Gain (Loss) [Line Items]</t>
  </si>
  <si>
    <t>Weighted average interest rate</t>
  </si>
  <si>
    <t>1.65%</t>
  </si>
  <si>
    <t>Derivative, Notional amount of outstanding obligations</t>
  </si>
  <si>
    <t>Carrying amount of derivative liabilities</t>
  </si>
  <si>
    <t>Foreign Exchange Forward Contracts [Member]</t>
  </si>
  <si>
    <t>Derivative, Notional amount of outstanding obligations | NOK</t>
  </si>
  <si>
    <t>Derivative Instruments - Schedule of Realized and Unrealized Gains and Losses Recognized in Earnings (Detail) - USD ($) $ in Thousands</t>
  </si>
  <si>
    <t>Total realized gain (loss)</t>
  </si>
  <si>
    <t>Total unrealized gain (loss)</t>
  </si>
  <si>
    <t>Total realized and unrealized gain (loss) on derivative instruments:</t>
  </si>
  <si>
    <t>Fair Value Measurements - Carrying Amounts and Estimated Fair Values of Partnership 's Financial Instruments (Detail) - USD ($) $ in Thousands</t>
  </si>
  <si>
    <t>Dec. 31, 2015</t>
  </si>
  <si>
    <t>Financial assets:</t>
  </si>
  <si>
    <t>Cash and cash equivalents</t>
  </si>
  <si>
    <t>Current derivative asse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Schedule of Assets and Liabilities Measured at Fair Value on Recurring Basis (Detail) - USD ($) $ in Thousands</t>
  </si>
  <si>
    <t>Quoted Price in Active Markets for Identical Assets (Level 1) [Member]</t>
  </si>
  <si>
    <t>Significant Other Observable Inputs (Level 2) [Member]</t>
  </si>
  <si>
    <t>Significant Other Observable Inputs (Level 2) [Member] | Foreign Exchange Forward Contracts [Member]</t>
  </si>
  <si>
    <t>Significant Other Observable Inputs (Level 2) [Member] | Interest Rate Swap Contracts [Member]</t>
  </si>
  <si>
    <t>Income Taxes - Additional information (Detail) - USD ($) $ in Millions</t>
  </si>
  <si>
    <t>12 Months Ended</t>
  </si>
  <si>
    <t>Mar. 31, 2017</t>
  </si>
  <si>
    <t>Mar. 31, 2016</t>
  </si>
  <si>
    <t>Dec. 31, 2014</t>
  </si>
  <si>
    <t>Dec. 31, 2013</t>
  </si>
  <si>
    <t>Mar. 31, 2013</t>
  </si>
  <si>
    <t>Entrance tax</t>
  </si>
  <si>
    <t>Entrance tax, annual decline in gain</t>
  </si>
  <si>
    <t>20.00%</t>
  </si>
  <si>
    <t>Norwegian corporate tax rate</t>
  </si>
  <si>
    <t>25.00%</t>
  </si>
  <si>
    <t>Entrance tax paid, current</t>
  </si>
  <si>
    <t>Entrance tax payable, non current</t>
  </si>
  <si>
    <t>Income Taxes - Significant Components of Current and Deferred Income Tax Expense Attributable to Income from Continuing Operations (Detail) - USD ($) $ in Thousands</t>
  </si>
  <si>
    <t>Income tax (expense)</t>
  </si>
  <si>
    <t>Effective tax rate</t>
  </si>
  <si>
    <t>0.00%</t>
  </si>
  <si>
    <t>Vessels and Equipment - Schedule of Property Plant and Equipment (Detail) - USD ($) $ in Thousands</t>
  </si>
  <si>
    <t>Property, Plant and Equipment [Line Items]</t>
  </si>
  <si>
    <t>Accumulated depreciation, beginning balance</t>
  </si>
  <si>
    <t>Accumulated depreciation, disposals for the period</t>
  </si>
  <si>
    <t>Depreciation for the period</t>
  </si>
  <si>
    <t>Accumulated depreciation, ending balance</t>
  </si>
  <si>
    <t>Net vessel, beginning balance</t>
  </si>
  <si>
    <t>Additions</t>
  </si>
  <si>
    <t>Drydock costs</t>
  </si>
  <si>
    <t>Net vessel, ending balance</t>
  </si>
  <si>
    <t>Vessels &amp; Equipment [Member]</t>
  </si>
  <si>
    <t>Vessel and equipment, beginning balance</t>
  </si>
  <si>
    <t>Disposals</t>
  </si>
  <si>
    <t>Vessel and equipment, ending balance</t>
  </si>
  <si>
    <t>Vessels and Equipment - Additional Information (Detail) - USD ($) $ in Millions</t>
  </si>
  <si>
    <t>Book value of assets pledged</t>
  </si>
  <si>
    <t>Intangible Assets - Schedule of Intangible Assets (Detail) $ in Thousands</t>
  </si>
  <si>
    <t>Finite-Lived Intangible Assets [Line Items]</t>
  </si>
  <si>
    <t>Amortization for the period</t>
  </si>
  <si>
    <t>Intangibles assets, ending balance</t>
  </si>
  <si>
    <t>Above Market Value Of Time Charter [Member] | Tordis Knutsen [Member]</t>
  </si>
  <si>
    <t>Above Market Value Of Time Charter [Member] | Vigdis Knutsen [Member]</t>
  </si>
  <si>
    <t>Intangible Assets - Additional Information (Detail)</t>
  </si>
  <si>
    <t>Tordis Knutsen [Member]</t>
  </si>
  <si>
    <t>Remaining term of the contract</t>
  </si>
  <si>
    <t>4 years 9 months 18 days</t>
  </si>
  <si>
    <t>4 years 10 months 25 days</t>
  </si>
  <si>
    <t>Long-Term Debt - Schedule of Long-Term Debt (Detail) - USD ($) $ in Thousands</t>
  </si>
  <si>
    <t>Debt Instrument [Line Items]</t>
  </si>
  <si>
    <t>Total long-term debt</t>
  </si>
  <si>
    <t>Less: current installments</t>
  </si>
  <si>
    <t>Less: unamortized deferred loan issuance costs</t>
  </si>
  <si>
    <t>Current portion of long-term debt</t>
  </si>
  <si>
    <t>Amounts due after one year</t>
  </si>
  <si>
    <t>Less long-term debt from related parties</t>
  </si>
  <si>
    <t>Long-term debt, less current installments, Seller's Credit and Seller's Loan and unamortized deferred loan issuance costs</t>
  </si>
  <si>
    <t>220 Million Secured Loan Facility [Member] | Windsor Knutsen Bodil Knutsen Carmen Knutsen [Member]</t>
  </si>
  <si>
    <t>35 Million Revolving Credit Facility [Member] | Windsor Knutsen Bodil Knutsen Carmen Knutsen [Member]</t>
  </si>
  <si>
    <t>140 Million Loan Facility [Member] | Fortaleza Knutsen and Recife Knutsen [Member]</t>
  </si>
  <si>
    <t>117 Million Loan Facility [Member] | Hilda Knutsen [Member]</t>
  </si>
  <si>
    <t>117 Million Loan Facility [Member] | Torill Knutsen [Member]</t>
  </si>
  <si>
    <t>172.5 Million Loan Facility [Member] | Dan Cisne Dan Sabia [Member]</t>
  </si>
  <si>
    <t>77.5 Million Loan Facility [Member] | Ingrid Knutsen [Member]</t>
  </si>
  <si>
    <t>25 Million Seller's Credit and Seller's Loan [Member]</t>
  </si>
  <si>
    <t>25 Million Seller's Credit and Seller's Loan [Member] | Raquel Knutsen [Member]</t>
  </si>
  <si>
    <t>One Hundred And Fourteen Point Four Million Loan Facility [Member] | Tordis Knutsen [Member]</t>
  </si>
  <si>
    <t>One Hundred And Fourteen Point Four Million Loan Facility [Member] | Vigdis Knutsen [Member]</t>
  </si>
  <si>
    <t>Hundred Million Loan Facility [Member] | Hilda Knutsen [Member]</t>
  </si>
  <si>
    <t>Long-Term Debt - Schedule of Long-Term Debt (Parenthetical) (Detail) - USD ($)</t>
  </si>
  <si>
    <t>Apr. 30, 2015</t>
  </si>
  <si>
    <t>Windsor Knutsen Bodil Knutsen Carmen Knutsen [Member] | 220 Million Secured Loan Facility [Member]</t>
  </si>
  <si>
    <t>Debt instrument face amount</t>
  </si>
  <si>
    <t>Windsor Knutsen Bodil Knutsen Carmen Knutsen [Member] | 35 Million Revolving Credit Facility [Member]</t>
  </si>
  <si>
    <t>Fortaleza Knutsen and Recife Knutsen [Member] | 140 Million Loan Facility [Member]</t>
  </si>
  <si>
    <t>Hilda Knutsen [Member] | 117 Million Loan Facility [Member]</t>
  </si>
  <si>
    <t>Hilda Knutsen [Member] | Hundred Million Loan Facility [Member]</t>
  </si>
  <si>
    <t>Torill Knutsen [Member] | 117 Million Loan Facility [Member]</t>
  </si>
  <si>
    <t>Dan Cisne Dan Sabia [Member] | 172.5 Million Loan Facility [Member]</t>
  </si>
  <si>
    <t>Ingrid Knutsen [Member] | 77.5 Million Loan Facility [Member]</t>
  </si>
  <si>
    <t>Raquel Knutsen [Member] | 25 Million Seller's Credit and Seller's Loan [Member]</t>
  </si>
  <si>
    <t>Tordis Knutsen [Member] | One Hundred And Fourteen Point Four Million Loan Facility [Member]</t>
  </si>
  <si>
    <t>Vigdis Knutsen [Member] | One Hundred And Fourteen Point Four Million Loan Facility [Member]</t>
  </si>
  <si>
    <t>Long-Term Debt - Summary of Partnership's Outstanding Debt Repayable (Detail) $ in Thousands</t>
  </si>
  <si>
    <t>Debt Instrument, Redemption [Line Items]</t>
  </si>
  <si>
    <t>Remainder of 2017</t>
  </si>
  <si>
    <t>2022 and thereafter</t>
  </si>
  <si>
    <t>Balloon Repayment [Member]</t>
  </si>
  <si>
    <t>Long-Term Debt - Additional Information (Detail) - USD ($)</t>
  </si>
  <si>
    <t>May 26, 2017</t>
  </si>
  <si>
    <t>London Interbank Offered Rate (LIBOR) [Member]</t>
  </si>
  <si>
    <t>Long term debt interest rate description</t>
  </si>
  <si>
    <t>LIBOR plus a margin of 1.9%.</t>
  </si>
  <si>
    <t>Final balloon payment to be paid</t>
  </si>
  <si>
    <t>Line of credit facility expiration date</t>
  </si>
  <si>
    <t>Nov. 30,
		2021</t>
  </si>
  <si>
    <t>Tordis Knutsen [Member] | London Interbank Offered Rate (LIBOR) [Member]</t>
  </si>
  <si>
    <t>1.90%</t>
  </si>
  <si>
    <t>Vigdis Knutsen [Member] | Vigdis Facility [Member]</t>
  </si>
  <si>
    <t>Feb. 28,
		2022</t>
  </si>
  <si>
    <t>Vigdis Knutsen [Member] | Vigdis Facility [Member] | London Interbank Offered Rate (LIBOR) [Member]</t>
  </si>
  <si>
    <t>Hilda Knutsen [Member] | New Hilda Facility [Member]</t>
  </si>
  <si>
    <t>Line of credit facility expiration period</t>
  </si>
  <si>
    <t>84 months</t>
  </si>
  <si>
    <t>Hilda Knutsen [Member] | New Hilda Facility [Member] | London Interbank Offered Rate (LIBOR) [Member]</t>
  </si>
  <si>
    <t>LIBOR plus a margin of 2.2%</t>
  </si>
  <si>
    <t>2.20%</t>
  </si>
  <si>
    <t>Hilda Knutsen [Member] | New Hilda Refinancing Facility [Member]</t>
  </si>
  <si>
    <t>Dec. 31,
		2024</t>
  </si>
  <si>
    <t>Hilda Knutsen [Member] | New Hilda Refinancing Facility [Member] | London Interbank Offered Rate (LIBOR) [Member]</t>
  </si>
  <si>
    <t>LIBOR plus 2.5%</t>
  </si>
  <si>
    <t>2.50%</t>
  </si>
  <si>
    <t>Partnership's Loan Agreements [Member]</t>
  </si>
  <si>
    <t>London  Interbank Offered Rate ("LIBOR") plus a fixed margin ranging from 1.9% to 2.5%.</t>
  </si>
  <si>
    <t>Partnership's Loan Agreements [Member] | London Interbank Offered Rate (LIBOR) [Member] | Minimum [Member]</t>
  </si>
  <si>
    <t>Long term debt fixed margin percentage</t>
  </si>
  <si>
    <t>Partnership's Loan Agreements [Member] | London Interbank Offered Rate (LIBOR) [Member] | Maximum [Member]</t>
  </si>
  <si>
    <t>77.5 Million Loan Facility, Tranche Two [Member]</t>
  </si>
  <si>
    <t>3.85%</t>
  </si>
  <si>
    <t>Guarantee Commission [Member] | 77.5 Million Loan Facility, Tranche Two [Member]</t>
  </si>
  <si>
    <t>Bank Facility Rate [Member] | 77.5 Million Loan Facility, Tranche Two [Member]</t>
  </si>
  <si>
    <t>Related Party Transactions - Schedule of Related Party Costs and Expenses (Detail) - USD ($) $ in Thousands</t>
  </si>
  <si>
    <t>Related Party Transaction [Line Items]</t>
  </si>
  <si>
    <t>KNOT [Member] | Guarantee Income [Member]</t>
  </si>
  <si>
    <t>KNOT [Member] | Technical and Operational Management Fee [Member]</t>
  </si>
  <si>
    <t>Operating expenses</t>
  </si>
  <si>
    <t>KNOT [Member] | General and Administrative Expenses [Member]</t>
  </si>
  <si>
    <t>Administration fee</t>
  </si>
  <si>
    <t>KNOT [Member] | Administration and Management Fee [Member]</t>
  </si>
  <si>
    <t>KNOT [Member] | Interest Expenses [Member]</t>
  </si>
  <si>
    <t>Interest expense charged from KNOT</t>
  </si>
  <si>
    <t>KOAS [Member] | General and Administrative Expenses [Member]</t>
  </si>
  <si>
    <t>KOAS UK [Member] | General and Administrative Expenses [Member]</t>
  </si>
  <si>
    <t>Related Party Transactions - Schedule of Dues Payables to Related Party (Detail) - USD ($) $ in Thousands</t>
  </si>
  <si>
    <t>Drydocking supervision fee</t>
  </si>
  <si>
    <t>KNOT [Member]</t>
  </si>
  <si>
    <t>KOAS [Member]</t>
  </si>
  <si>
    <t>Related Party Transactions - Schedule of Related Party Costs and Expenses (Parenthetical) (Detail)</t>
  </si>
  <si>
    <t>Margin rate on administration cost</t>
  </si>
  <si>
    <t>5.00%</t>
  </si>
  <si>
    <t>KOAS UK [Member]</t>
  </si>
  <si>
    <t>Related Party Transactions - Additional Information (Detail) - USD ($)</t>
  </si>
  <si>
    <t>Jun. 01, 2017</t>
  </si>
  <si>
    <t>Mar. 01, 2017</t>
  </si>
  <si>
    <t>Dec. 01, 2016</t>
  </si>
  <si>
    <t>Guarantor obligations, related party disclosure</t>
  </si>
  <si>
    <t>Pursuant to the Omnibus Agreement, KNOT agreed to guarantee the payments of the  hire rate under the initial charters of each of the Windsor Knutsen and the  Bodil Knutsen for a period of five years from the closing date of the IPO.</t>
  </si>
  <si>
    <t>Partnership, ownership interest</t>
  </si>
  <si>
    <t>Omnibus Agreement [Member]</t>
  </si>
  <si>
    <t>Environmental claims indemnification deductible</t>
  </si>
  <si>
    <t>Environmental claims indemnification liabilities aggregate cap</t>
  </si>
  <si>
    <t>Related Party Transactions - Summary of Amounts Due from (to) Related Parties (Detail) - USD ($) $ in Thousands</t>
  </si>
  <si>
    <t>Balance Sheets:</t>
  </si>
  <si>
    <t>Amount due from related parties</t>
  </si>
  <si>
    <t>Amount due to related parties</t>
  </si>
  <si>
    <t>Related Party Transactions - Schedule of Trade Accounts Payables to Related Parties (Detail) - USD ($) $ in Thousands</t>
  </si>
  <si>
    <t>Balance Sheet:</t>
  </si>
  <si>
    <t>Trade accounts payables to related parties</t>
  </si>
  <si>
    <t>Trade Accounts Payables [Member]</t>
  </si>
  <si>
    <t>Trade Accounts Payables [Member] | KOAS [Member]</t>
  </si>
  <si>
    <t>Trade Accounts Payables [Member] | KNOT [Member]</t>
  </si>
  <si>
    <t>Related Party Transactions - Schedule of Long-term Debt from Related Parties (Detail) $ in Thousands</t>
  </si>
  <si>
    <t>Commitments and Contingencies - Additional Information (Detail) - USD ($)</t>
  </si>
  <si>
    <t>Loss Contingencies [Line Items]</t>
  </si>
  <si>
    <t>Book value of assets pledged as security</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Maximum [Member]</t>
  </si>
  <si>
    <t>180 days</t>
  </si>
  <si>
    <t>Earnings per Unit and Cash Distributions - Schedule of Calculations of Basic and Diluted Earnings per Unit (Detail) - USD ($) $ / shares in Units, $ in Thousands</t>
  </si>
  <si>
    <t>Earnings Per Unit Basic And Diluted [Line Items]</t>
  </si>
  <si>
    <t>Less: Series A Preferred unitholders' interest in net income</t>
  </si>
  <si>
    <t>Net income attributable to the unitholders of KNOT Offshore Partners LP</t>
  </si>
  <si>
    <t>Less: Distributions</t>
  </si>
  <si>
    <t>Under (over) distributed earnings</t>
  </si>
  <si>
    <t>Under (over) distributed earnings attributable to:</t>
  </si>
  <si>
    <t>Under (over) distributed earnings to limited partners</t>
  </si>
  <si>
    <t>Under (over) distributed earnings to general partners</t>
  </si>
  <si>
    <t>Earnings per unit (diluted):</t>
  </si>
  <si>
    <t>Cash distributions declared and paid in the period per unit</t>
  </si>
  <si>
    <t>Subsequent event: Cash distributions declared and paid per unit relating to the period</t>
  </si>
  <si>
    <t>Weighted average units outstanding (basic) (in thousands):</t>
  </si>
  <si>
    <t>Weighted average units outstanding, basic</t>
  </si>
  <si>
    <t>Weighted average units outstanding (diluted) (in thousands):</t>
  </si>
  <si>
    <t>Weighted average units outstanding, diluted</t>
  </si>
  <si>
    <t>Earnings per unit, basic</t>
  </si>
  <si>
    <t>Earnings per unit, diluted</t>
  </si>
  <si>
    <t>Earnings per Unit and Cash Distributions - Schedule of Calculations of Basic and Diluted Earnings per Unit (Parenthetical) (Detail) - USD ($) $ in Thousands</t>
  </si>
  <si>
    <t>Subordinated units converted in to common units</t>
  </si>
  <si>
    <t>One-for-one basis</t>
  </si>
  <si>
    <t>Net Income</t>
  </si>
  <si>
    <t>IDR Holders [Member]</t>
  </si>
  <si>
    <t>Earnings per Unit and Cash Distributions - Additional Information (Detail) - shares</t>
  </si>
  <si>
    <t>Sep. 30, 2016</t>
  </si>
  <si>
    <t>Distribution Made to Limited Partner [Line Items]</t>
  </si>
  <si>
    <t>Number of common units and subordinated units outstanding</t>
  </si>
  <si>
    <t>IDR Holders [Member] | KNOT [Member] | Maximum [Member]</t>
  </si>
  <si>
    <t>Percentage of operating surplus distributed to unitholders</t>
  </si>
  <si>
    <t>48.00%</t>
  </si>
  <si>
    <t>Common Units [Member] | KNOT [Member]</t>
  </si>
  <si>
    <t>Number of General Partner Units Outstanding</t>
  </si>
  <si>
    <t>General Partner Unit [Member] | KNOT [Member]</t>
  </si>
  <si>
    <t>Business Acquisitions - Schedule of Purchase Price of Each Transaction (Detail) - USD ($) $ in Thousands</t>
  </si>
  <si>
    <t>Business Acquisition [Line Items]</t>
  </si>
  <si>
    <t>Purchase consideration</t>
  </si>
  <si>
    <t>Less: Fair value of net assets acquired:</t>
  </si>
  <si>
    <t>Vessels and equipment</t>
  </si>
  <si>
    <t>Intangibles: Above market time charter</t>
  </si>
  <si>
    <t>Cash</t>
  </si>
  <si>
    <t>Derivative assets</t>
  </si>
  <si>
    <t>Others current assets</t>
  </si>
  <si>
    <t>Amounts due from related parties</t>
  </si>
  <si>
    <t>Long-term debt</t>
  </si>
  <si>
    <t>Deferred debt issuance</t>
  </si>
  <si>
    <t>Trade accounts payable</t>
  </si>
  <si>
    <t>Amounts due to related parties</t>
  </si>
  <si>
    <t>Subtotal</t>
  </si>
  <si>
    <t>Difference between the purchase price and fair value of net assets acquired</t>
  </si>
  <si>
    <t>Goodwill</t>
  </si>
  <si>
    <t>Difference between the purchase price and allocated values</t>
  </si>
  <si>
    <t>Business Acquisitions - Schedule of Purchase Price of Each Transaction (Parenthetical) (Detail) - USD ($) $ in Thousands</t>
  </si>
  <si>
    <t>Cash consideration paid to KNOT (from KNOT)</t>
  </si>
  <si>
    <t>Purchase price adjustments</t>
  </si>
  <si>
    <t>Purchase price</t>
  </si>
  <si>
    <t>Vigdis Knutsen [Member] | Dry Docking [Member]</t>
  </si>
  <si>
    <t>Tordis Facility [Member] | Dry Docking [Member]</t>
  </si>
  <si>
    <t>Seller's credit</t>
  </si>
  <si>
    <t>Seller's loan</t>
  </si>
  <si>
    <t>Raquel Knutsen [Member] | Dry Docking [Member]</t>
  </si>
  <si>
    <t>Business Acquisitions - Additional Information (Detail) - USD ($) $ in Thousands</t>
  </si>
  <si>
    <t>Business acquisition, percentage of interest acquired</t>
  </si>
  <si>
    <t>Business acquisition, fair value of vessel and equipment acquired</t>
  </si>
  <si>
    <t>Business acquisition, outstanding indebtedness</t>
  </si>
  <si>
    <t>Business acquisition, receivable owned</t>
  </si>
  <si>
    <t>Purchase price adjustment for capitalized fees related to financing</t>
  </si>
  <si>
    <t>Post-closing adjustment</t>
  </si>
  <si>
    <t>Business acquisition, outstanding debt</t>
  </si>
  <si>
    <t>Business Acquisitions - Schedule of Summarized Consolidated Pro Forma Financial Information (Detail) - USD ($) $ in Thousands</t>
  </si>
  <si>
    <t>Revenue</t>
  </si>
  <si>
    <t>Equity Offering and Sale of Series A Preferred Units - Schedule of Equity Offerings (Detail) - USD ($) $ in Thousands</t>
  </si>
  <si>
    <t>Jan. 10, 2017</t>
  </si>
  <si>
    <t>Jan. 31, 2017</t>
  </si>
  <si>
    <t>Gross proceeds received</t>
  </si>
  <si>
    <t>Less: Underwriters' discount</t>
  </si>
  <si>
    <t>Less: Offering expenses</t>
  </si>
  <si>
    <t>Net proceeds received</t>
  </si>
  <si>
    <t>Equity Offering and Sale of Series A Preferred Units - Additional Information (Detail) - USD ($) $ / shares in Units, $ in Thousands</t>
  </si>
  <si>
    <t>Feb. 02, 2017</t>
  </si>
  <si>
    <t>Jan. 06, 2017</t>
  </si>
  <si>
    <t>Feb. 28, 2017</t>
  </si>
  <si>
    <t>Subsidiary or Equity Method Investee [Line Items]</t>
  </si>
  <si>
    <t>Net proceeds from public offering</t>
  </si>
  <si>
    <t>Convertible Preferred Share, conversion date</t>
  </si>
  <si>
    <t>Feb. 2,
		2019</t>
  </si>
  <si>
    <t>Preferred Stock Conversion Price Per Share</t>
  </si>
  <si>
    <t>Preferred Units issued</t>
  </si>
  <si>
    <t>Preferred Units issued, price per unit</t>
  </si>
  <si>
    <t>Second Private Placement [Member] | Series A Preferred Unit [Member]</t>
  </si>
  <si>
    <t>Preferred units liquidation preference</t>
  </si>
  <si>
    <t>Preferred Units, interest rate on issue price</t>
  </si>
  <si>
    <t>8.00%</t>
  </si>
  <si>
    <t>Preferred stock, dividend payment terms</t>
  </si>
  <si>
    <t>Payable quarterly in arrears within 45 days after the end of each quarter, when,  as and if declared by the Board.</t>
  </si>
  <si>
    <t>Second Private Placement [Member] | Series A Preferred Unit [Member] | Vigdis Knutsen [Member]</t>
  </si>
  <si>
    <t>Repayment of credit facility</t>
  </si>
  <si>
    <t>Limited partnership common units sold</t>
  </si>
  <si>
    <t>Limited Partner [Member] | Series A Preferred Unit [Member]</t>
  </si>
  <si>
    <t>Percentage to redeemable preferred units of issue price</t>
  </si>
  <si>
    <t>Percentage of common units cash equal to issue price</t>
  </si>
  <si>
    <t>70.00%</t>
  </si>
  <si>
    <t>Percentage of common units receivable of issue price</t>
  </si>
  <si>
    <t>80.00%</t>
  </si>
  <si>
    <t>Conversion percentage of issue price of outstanding Series A preferred units</t>
  </si>
  <si>
    <t>130.00%</t>
  </si>
  <si>
    <t>Equity Offering and Sale of Series A Preferred Units - Schedule of Sale of Series A Preferred Units (Detail) - Series A Preferred Unit [Member] - USD ($) $ in Thousands</t>
  </si>
  <si>
    <t>1 Months Ended</t>
  </si>
  <si>
    <t>Preferred Units [Line Items]</t>
  </si>
  <si>
    <t>Less: Fee</t>
  </si>
  <si>
    <t>Less: Expenses</t>
  </si>
  <si>
    <t>Unit Activity - Schedule of Movement in Number of Common Units, Subordinated Units and General Partner Units (Detail) - shares</t>
  </si>
  <si>
    <t>Class of Stock [Line Items]</t>
  </si>
  <si>
    <t>Number of Convertible Preferred Units, Outstanding</t>
  </si>
  <si>
    <t>Number of Convertible Preferred Units Sold</t>
  </si>
  <si>
    <t>Public offering</t>
  </si>
  <si>
    <t>Number of Units</t>
  </si>
  <si>
    <t>Subordinated units converted to common units</t>
  </si>
  <si>
    <t>Unit Activity - Additional Information (Detail) - shares</t>
  </si>
  <si>
    <t>Aug. 12, 2015</t>
  </si>
  <si>
    <t>General Partner [Member]</t>
  </si>
  <si>
    <t>Partners' Capital Account, Units Purchased</t>
  </si>
  <si>
    <t>Common Units [Member] | General Partner [Member]</t>
  </si>
  <si>
    <t>Partnership authorized to repurchase common units</t>
  </si>
  <si>
    <t>General Partner authorized to repurchase common units</t>
  </si>
  <si>
    <t>Subsequent Events - Additional Information (Detail) - USD ($)</t>
  </si>
  <si>
    <t>Aug. 09, 2017</t>
  </si>
  <si>
    <t>Jul. 18, 2017</t>
  </si>
  <si>
    <t>NTT Finance Corporation [Member] | Unsecured Revolving Credit Facility [Member]</t>
  </si>
  <si>
    <t>Subsequent Event [Line Items]</t>
  </si>
  <si>
    <t>Debt Instrument, description of variable rate basis</t>
  </si>
  <si>
    <t>LIBOR plus a margin of 1.8%</t>
  </si>
  <si>
    <t>Subsequent Event [Member]</t>
  </si>
  <si>
    <t>Cash distribution paid per unit</t>
  </si>
  <si>
    <t>Cash distribution paid date</t>
  </si>
  <si>
    <t>Jul. 18,
		2017</t>
  </si>
  <si>
    <t>Subsequent Event [Member] | NTT Finance Corporation [Member] | Unsecured Revolving Credit Facility [Member]</t>
  </si>
  <si>
    <t>Debt instrument, maturity date</t>
  </si>
  <si>
    <t>Aug. 31,
		2019</t>
  </si>
  <si>
    <t>Line of credit maximum borrowing capacity</t>
  </si>
  <si>
    <t>Percentage of commitment fee</t>
  </si>
  <si>
    <t>0.50%</t>
  </si>
  <si>
    <t>Debt instrument, stated percentage</t>
  </si>
  <si>
    <t>1.80%</t>
  </si>
  <si>
    <t>Subsequent Event [Member] | Lena Knutsen [Member]</t>
  </si>
  <si>
    <t>Indebtedness repaid</t>
  </si>
  <si>
    <t>Secured credit facility outstanding</t>
  </si>
  <si>
    <t>Jun. 30,
		2022</t>
  </si>
  <si>
    <t>LIBOR plus a margin of 1.9%</t>
  </si>
  <si>
    <t>Credit facility interest rate</t>
  </si>
  <si>
    <t>Subsequent Event [Member] | Series A Preferred Unit [Member]</t>
  </si>
  <si>
    <t>Declared cash distribution payabl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0.0_);(#,##0.0)" numFmtId="167"/>
    <numFmt formatCode="_(&quot;NOK &quot;#,##0.0_);_(&quot;NOK &quot;(#,##0.0)" numFmtId="168"/>
    <numFmt formatCode="_(&quot;$ &quot;#,##0.0000_);_(&quot;$ &quot;(#,##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56418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51537</v>
      </c>
      <c r="C4" s="7" t="n">
        <v>42864</v>
      </c>
      <c r="D4" s="7" t="n">
        <v>95284</v>
      </c>
      <c r="E4" s="7" t="n">
        <v>84690</v>
      </c>
    </row>
    <row r="5" spans="1:5">
      <c r="A5" s="4" t="s">
        <v>25</v>
      </c>
      <c r="B5" s="5" t="n">
        <v>2276</v>
      </c>
      <c r="D5" s="5" t="n">
        <v>3426</v>
      </c>
    </row>
    <row r="6" spans="1:5">
      <c r="A6" s="4" t="s">
        <v>26</v>
      </c>
      <c r="B6" s="5" t="n">
        <v>593</v>
      </c>
      <c r="C6" s="5" t="n">
        <v>199</v>
      </c>
      <c r="D6" s="5" t="n">
        <v>687</v>
      </c>
      <c r="E6" s="5" t="n">
        <v>399</v>
      </c>
    </row>
    <row r="7" spans="1:5">
      <c r="A7" s="4" t="s">
        <v>27</v>
      </c>
      <c r="B7" s="5" t="n">
        <v>54406</v>
      </c>
      <c r="C7" s="5" t="n">
        <v>43063</v>
      </c>
      <c r="D7" s="5" t="n">
        <v>99397</v>
      </c>
      <c r="E7" s="5" t="n">
        <v>85089</v>
      </c>
    </row>
    <row r="8" spans="1:5">
      <c r="A8" s="3" t="s">
        <v>28</v>
      </c>
    </row>
    <row r="9" spans="1:5">
      <c r="A9" s="4" t="s">
        <v>29</v>
      </c>
      <c r="B9" s="5" t="n">
        <v>9427</v>
      </c>
      <c r="C9" s="5" t="n">
        <v>7975</v>
      </c>
      <c r="D9" s="5" t="n">
        <v>19709</v>
      </c>
      <c r="E9" s="5" t="n">
        <v>15622</v>
      </c>
    </row>
    <row r="10" spans="1:5">
      <c r="A10" s="4" t="s">
        <v>30</v>
      </c>
      <c r="B10" s="5" t="n">
        <v>17372</v>
      </c>
      <c r="C10" s="5" t="n">
        <v>13913</v>
      </c>
      <c r="D10" s="5" t="n">
        <v>33125</v>
      </c>
      <c r="E10" s="5" t="n">
        <v>27805</v>
      </c>
    </row>
    <row r="11" spans="1:5">
      <c r="A11" s="4" t="s">
        <v>31</v>
      </c>
      <c r="B11" s="5" t="n">
        <v>1493</v>
      </c>
      <c r="C11" s="5" t="n">
        <v>948</v>
      </c>
      <c r="D11" s="5" t="n">
        <v>2962</v>
      </c>
      <c r="E11" s="5" t="n">
        <v>2256</v>
      </c>
    </row>
    <row r="12" spans="1:5">
      <c r="A12" s="4" t="s">
        <v>32</v>
      </c>
      <c r="B12" s="5" t="n">
        <v>28292</v>
      </c>
      <c r="C12" s="5" t="n">
        <v>22836</v>
      </c>
      <c r="D12" s="5" t="n">
        <v>55796</v>
      </c>
      <c r="E12" s="5" t="n">
        <v>45683</v>
      </c>
    </row>
    <row r="13" spans="1:5">
      <c r="A13" s="4" t="s">
        <v>33</v>
      </c>
      <c r="B13" s="5" t="n">
        <v>26114</v>
      </c>
      <c r="C13" s="5" t="n">
        <v>20227</v>
      </c>
      <c r="D13" s="5" t="n">
        <v>43601</v>
      </c>
      <c r="E13" s="5" t="n">
        <v>39406</v>
      </c>
    </row>
    <row r="14" spans="1:5">
      <c r="A14" s="3" t="s">
        <v>34</v>
      </c>
    </row>
    <row r="15" spans="1:5">
      <c r="A15" s="4" t="s">
        <v>35</v>
      </c>
      <c r="B15" s="5" t="n">
        <v>44</v>
      </c>
      <c r="D15" s="5" t="n">
        <v>80</v>
      </c>
      <c r="E15" s="5" t="n">
        <v>3</v>
      </c>
    </row>
    <row r="16" spans="1:5">
      <c r="A16" s="4" t="s">
        <v>36</v>
      </c>
      <c r="B16" s="5" t="n">
        <v>-7252</v>
      </c>
      <c r="C16" s="5" t="n">
        <v>-5054</v>
      </c>
      <c r="D16" s="5" t="n">
        <v>-13466</v>
      </c>
      <c r="E16" s="5" t="n">
        <v>-10084</v>
      </c>
    </row>
    <row r="17" spans="1:5">
      <c r="A17" s="4" t="s">
        <v>37</v>
      </c>
      <c r="B17" s="5" t="n">
        <v>-328</v>
      </c>
      <c r="C17" s="5" t="n">
        <v>-334</v>
      </c>
      <c r="D17" s="5" t="n">
        <v>-630</v>
      </c>
      <c r="E17" s="5" t="n">
        <v>-601</v>
      </c>
    </row>
    <row r="18" spans="1:5">
      <c r="A18" s="4" t="s">
        <v>38</v>
      </c>
      <c r="B18" s="5" t="n">
        <v>-1536</v>
      </c>
      <c r="C18" s="5" t="n">
        <v>-3176</v>
      </c>
      <c r="D18" s="5" t="n">
        <v>-1017</v>
      </c>
      <c r="E18" s="5" t="n">
        <v>-6360</v>
      </c>
    </row>
    <row r="19" spans="1:5">
      <c r="A19" s="4" t="s">
        <v>39</v>
      </c>
      <c r="B19" s="5" t="n">
        <v>-124</v>
      </c>
      <c r="C19" s="5" t="n">
        <v>-82</v>
      </c>
      <c r="D19" s="5" t="n">
        <v>-218</v>
      </c>
      <c r="E19" s="5" t="n">
        <v>-117</v>
      </c>
    </row>
    <row r="20" spans="1:5">
      <c r="A20" s="4" t="s">
        <v>40</v>
      </c>
      <c r="B20" s="5" t="n">
        <v>-9196</v>
      </c>
      <c r="C20" s="5" t="n">
        <v>-8646</v>
      </c>
      <c r="D20" s="5" t="n">
        <v>-15251</v>
      </c>
      <c r="E20" s="5" t="n">
        <v>-17159</v>
      </c>
    </row>
    <row r="21" spans="1:5">
      <c r="A21" s="4" t="s">
        <v>41</v>
      </c>
      <c r="B21" s="5" t="n">
        <v>16918</v>
      </c>
      <c r="C21" s="5" t="n">
        <v>11581</v>
      </c>
      <c r="D21" s="5" t="n">
        <v>28350</v>
      </c>
      <c r="E21" s="5" t="n">
        <v>22247</v>
      </c>
    </row>
    <row r="22" spans="1:5">
      <c r="A22" s="4" t="s">
        <v>42</v>
      </c>
      <c r="B22" s="5" t="n">
        <v>-3</v>
      </c>
      <c r="C22" s="5" t="n">
        <v>-3</v>
      </c>
      <c r="D22" s="5" t="n">
        <v>-6</v>
      </c>
      <c r="E22" s="5" t="n">
        <v>-6</v>
      </c>
    </row>
    <row r="23" spans="1:5">
      <c r="A23" s="4" t="s">
        <v>43</v>
      </c>
      <c r="B23" s="5" t="n">
        <v>16915</v>
      </c>
      <c r="C23" s="5" t="n">
        <v>11578</v>
      </c>
      <c r="D23" s="5" t="n">
        <v>28344</v>
      </c>
      <c r="E23" s="5" t="n">
        <v>22241</v>
      </c>
    </row>
    <row r="24" spans="1:5">
      <c r="A24" s="4" t="s">
        <v>43</v>
      </c>
      <c r="B24" s="5" t="n">
        <v>16915</v>
      </c>
      <c r="C24" s="5" t="n">
        <v>11578</v>
      </c>
      <c r="D24" s="5" t="n">
        <v>28344</v>
      </c>
      <c r="E24" s="5" t="n">
        <v>22241</v>
      </c>
    </row>
    <row r="25" spans="1:5">
      <c r="A25" s="4" t="s">
        <v>44</v>
      </c>
      <c r="B25" s="5" t="n">
        <v>1009</v>
      </c>
      <c r="D25" s="5" t="n">
        <v>1653</v>
      </c>
    </row>
    <row r="26" spans="1:5">
      <c r="A26" s="4" t="s">
        <v>45</v>
      </c>
      <c r="B26" s="5" t="n">
        <v>294</v>
      </c>
      <c r="C26" s="5" t="n">
        <v>233</v>
      </c>
      <c r="D26" s="5" t="n">
        <v>493</v>
      </c>
      <c r="E26" s="5" t="n">
        <v>501</v>
      </c>
    </row>
    <row r="27" spans="1:5">
      <c r="A27" s="4" t="s">
        <v>46</v>
      </c>
      <c r="B27" s="5" t="n">
        <v>15613</v>
      </c>
      <c r="C27" s="5" t="n">
        <v>11345</v>
      </c>
      <c r="D27" s="5" t="n">
        <v>26198</v>
      </c>
      <c r="E27" s="5" t="n">
        <v>21740</v>
      </c>
    </row>
    <row r="28" spans="1:5">
      <c r="A28" s="4" t="s">
        <v>47</v>
      </c>
    </row>
    <row r="29" spans="1:5">
      <c r="A29" s="3" t="s">
        <v>34</v>
      </c>
    </row>
    <row r="30" spans="1:5">
      <c r="A30" s="4" t="s">
        <v>43</v>
      </c>
      <c r="D30" s="5" t="n">
        <v>26198</v>
      </c>
      <c r="E30" s="5" t="n">
        <v>16688</v>
      </c>
    </row>
    <row r="31" spans="1:5">
      <c r="A31" s="4" t="s">
        <v>43</v>
      </c>
      <c r="D31" s="5" t="n">
        <v>26198</v>
      </c>
      <c r="E31" s="5" t="n">
        <v>16688</v>
      </c>
    </row>
    <row r="32" spans="1:5">
      <c r="A32" s="4" t="s">
        <v>46</v>
      </c>
      <c r="B32" s="7" t="n">
        <v>-464</v>
      </c>
      <c r="C32" s="7" t="n">
        <v>-3380</v>
      </c>
      <c r="D32" s="7" t="n">
        <v>-5955</v>
      </c>
      <c r="E32" s="7" t="n">
        <v>-7722</v>
      </c>
    </row>
    <row r="33" spans="1:5">
      <c r="A33" s="3" t="s">
        <v>48</v>
      </c>
    </row>
    <row r="34" spans="1:5">
      <c r="A34" s="4" t="s">
        <v>49</v>
      </c>
      <c r="B34" s="8" t="n">
        <v>0.526</v>
      </c>
      <c r="C34" s="8" t="n">
        <v>0.502</v>
      </c>
      <c r="D34" s="8" t="n">
        <v>0.886</v>
      </c>
      <c r="E34" s="8" t="n">
        <v>0.8100000000000001</v>
      </c>
    </row>
    <row r="35" spans="1:5">
      <c r="A35" s="3" t="s">
        <v>50</v>
      </c>
    </row>
    <row r="36" spans="1:5">
      <c r="A36" s="4" t="s">
        <v>51</v>
      </c>
      <c r="B36" s="8" t="n">
        <v>0.522</v>
      </c>
      <c r="C36" s="8" t="n">
        <v>0.502</v>
      </c>
      <c r="D36" s="8" t="n">
        <v>0.886</v>
      </c>
      <c r="E36" s="8" t="n">
        <v>0.8100000000000001</v>
      </c>
    </row>
    <row r="37" spans="1:5">
      <c r="A37" s="4" t="s">
        <v>52</v>
      </c>
    </row>
    <row r="38" spans="1:5">
      <c r="A38" s="3" t="s">
        <v>34</v>
      </c>
    </row>
    <row r="39" spans="1:5">
      <c r="A39" s="4" t="s">
        <v>43</v>
      </c>
      <c r="E39" s="7" t="n">
        <v>5052</v>
      </c>
    </row>
    <row r="40" spans="1:5">
      <c r="A40" s="4" t="s">
        <v>43</v>
      </c>
      <c r="E40" s="7" t="n">
        <v>5052</v>
      </c>
    </row>
    <row r="41" spans="1:5">
      <c r="A41" s="3" t="s">
        <v>48</v>
      </c>
    </row>
    <row r="42" spans="1:5">
      <c r="A42" s="4" t="s">
        <v>49</v>
      </c>
      <c r="E42" s="8" t="n">
        <v>0.767</v>
      </c>
    </row>
    <row r="43" spans="1:5">
      <c r="A43" s="3" t="s">
        <v>50</v>
      </c>
    </row>
    <row r="44" spans="1:5">
      <c r="A44" s="4" t="s">
        <v>51</v>
      </c>
      <c r="E44" s="8" t="n">
        <v>0.767</v>
      </c>
    </row>
    <row r="45" spans="1:5">
      <c r="A45" s="4" t="s">
        <v>53</v>
      </c>
    </row>
    <row r="46" spans="1:5">
      <c r="A46" s="3" t="s">
        <v>34</v>
      </c>
    </row>
    <row r="47" spans="1:5">
      <c r="A47" s="4" t="s">
        <v>43</v>
      </c>
      <c r="D47" s="7" t="n">
        <v>493</v>
      </c>
      <c r="E47" s="7" t="n">
        <v>501</v>
      </c>
    </row>
    <row r="48" spans="1:5">
      <c r="A48" s="4" t="s">
        <v>43</v>
      </c>
      <c r="D48" s="5" t="n">
        <v>493</v>
      </c>
      <c r="E48" s="5" t="n">
        <v>501</v>
      </c>
    </row>
    <row r="49" spans="1:5">
      <c r="A49" s="4" t="s">
        <v>45</v>
      </c>
      <c r="B49" s="7" t="n">
        <v>-9</v>
      </c>
      <c r="C49" s="7" t="n">
        <v>-69</v>
      </c>
      <c r="D49" s="7" t="n">
        <v>-112</v>
      </c>
      <c r="E49" s="7" t="n">
        <v>-159</v>
      </c>
    </row>
    <row r="50" spans="1:5">
      <c r="A50" s="3" t="s">
        <v>48</v>
      </c>
    </row>
    <row r="51" spans="1:5">
      <c r="A51" s="4" t="s">
        <v>49</v>
      </c>
      <c r="B51" s="8" t="n">
        <v>0.526</v>
      </c>
      <c r="C51" s="8" t="n">
        <v>0.417</v>
      </c>
      <c r="D51" s="8" t="n">
        <v>0.882</v>
      </c>
      <c r="E51" s="8" t="n">
        <v>0.897</v>
      </c>
    </row>
    <row r="52" spans="1:5">
      <c r="A52" s="3" t="s">
        <v>50</v>
      </c>
    </row>
    <row r="53" spans="1:5">
      <c r="A53" s="4" t="s">
        <v>51</v>
      </c>
      <c r="B53" s="8" t="n">
        <v>0.526</v>
      </c>
      <c r="C53" s="8" t="n">
        <v>0.417</v>
      </c>
      <c r="D53" s="8" t="n">
        <v>0.882</v>
      </c>
      <c r="E53" s="8" t="n">
        <v>0.8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1</v>
      </c>
      <c r="D1" s="2" t="s">
        <v>1</v>
      </c>
    </row>
    <row r="2" spans="1:5">
      <c r="B2" s="2" t="s">
        <v>2</v>
      </c>
      <c r="C2" s="2" t="s">
        <v>22</v>
      </c>
      <c r="D2" s="2" t="s">
        <v>2</v>
      </c>
      <c r="E2" s="2" t="s">
        <v>22</v>
      </c>
    </row>
    <row r="3" spans="1:5">
      <c r="A3" s="3" t="s">
        <v>55</v>
      </c>
    </row>
    <row r="4" spans="1:5">
      <c r="A4" s="4" t="s">
        <v>43</v>
      </c>
      <c r="B4" s="7" t="n">
        <v>16915</v>
      </c>
      <c r="C4" s="7" t="n">
        <v>11578</v>
      </c>
      <c r="D4" s="7" t="n">
        <v>28344</v>
      </c>
      <c r="E4" s="7" t="n">
        <v>22241</v>
      </c>
    </row>
    <row r="5" spans="1:5">
      <c r="A5" s="4" t="s">
        <v>56</v>
      </c>
      <c r="B5" s="5" t="n">
        <v>0</v>
      </c>
      <c r="C5" s="5" t="n">
        <v>0</v>
      </c>
      <c r="D5" s="5" t="n">
        <v>0</v>
      </c>
      <c r="E5" s="5" t="n">
        <v>0</v>
      </c>
    </row>
    <row r="6" spans="1:5">
      <c r="A6" s="4" t="s">
        <v>57</v>
      </c>
      <c r="B6" s="7" t="n">
        <v>16915</v>
      </c>
      <c r="C6" s="7" t="n">
        <v>11578</v>
      </c>
      <c r="D6" s="7" t="n">
        <v>28344</v>
      </c>
      <c r="E6" s="7" t="n">
        <v>222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150</v>
      </c>
    </row>
    <row r="7" spans="1:2">
      <c r="A7" s="4" t="s">
        <v>260</v>
      </c>
      <c r="B7" s="4" t="s">
        <v>262</v>
      </c>
    </row>
    <row r="8" spans="1:2">
      <c r="A8" s="4" t="s">
        <v>152</v>
      </c>
    </row>
    <row r="9" spans="1:2">
      <c r="A9" s="4" t="s">
        <v>260</v>
      </c>
      <c r="B9"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 customWidth="1" max="6" min="6" width="37"/>
    <col customWidth="1" max="7" min="7" width="21"/>
    <col customWidth="1" max="8" min="8" width="21"/>
    <col customWidth="1" max="9" min="9" width="49"/>
    <col customWidth="1" max="10" min="10" width="20"/>
  </cols>
  <sheetData>
    <row r="1" spans="1:10">
      <c r="A1" s="1" t="s">
        <v>272</v>
      </c>
      <c r="B1" s="2" t="s">
        <v>273</v>
      </c>
      <c r="C1" s="2" t="s">
        <v>274</v>
      </c>
      <c r="D1" s="2" t="s">
        <v>275</v>
      </c>
      <c r="E1" s="2" t="s">
        <v>276</v>
      </c>
      <c r="F1" s="2" t="s">
        <v>273</v>
      </c>
      <c r="G1" s="2" t="s">
        <v>277</v>
      </c>
      <c r="H1" s="2" t="s">
        <v>278</v>
      </c>
      <c r="I1" s="2" t="s">
        <v>279</v>
      </c>
      <c r="J1" s="2" t="s">
        <v>280</v>
      </c>
    </row>
    <row r="2" spans="1:10">
      <c r="A2" s="3" t="s">
        <v>281</v>
      </c>
    </row>
    <row r="3" spans="1:10">
      <c r="A3" s="4" t="s">
        <v>282</v>
      </c>
      <c r="I3" s="5" t="n">
        <v>4</v>
      </c>
    </row>
    <row r="4" spans="1:10">
      <c r="A4" s="4" t="s">
        <v>283</v>
      </c>
      <c r="I4" s="4" t="s">
        <v>284</v>
      </c>
    </row>
    <row r="5" spans="1:10">
      <c r="A5" s="4" t="s">
        <v>285</v>
      </c>
      <c r="I5" s="4" t="s">
        <v>286</v>
      </c>
    </row>
    <row r="6" spans="1:10">
      <c r="A6" s="4" t="s">
        <v>287</v>
      </c>
      <c r="I6" s="5" t="n">
        <v>13</v>
      </c>
      <c r="J6" s="5" t="n">
        <v>10</v>
      </c>
    </row>
    <row r="7" spans="1:10">
      <c r="A7" s="4" t="s">
        <v>288</v>
      </c>
      <c r="D7" s="7" t="n">
        <v>54900</v>
      </c>
      <c r="H7" s="7" t="n">
        <v>56125</v>
      </c>
      <c r="I7" s="7" t="n">
        <v>54879</v>
      </c>
    </row>
    <row r="8" spans="1:10">
      <c r="A8" s="4" t="s">
        <v>289</v>
      </c>
    </row>
    <row r="9" spans="1:10">
      <c r="A9" s="3" t="s">
        <v>281</v>
      </c>
    </row>
    <row r="10" spans="1:10">
      <c r="A10" s="4" t="s">
        <v>290</v>
      </c>
      <c r="I10" s="5" t="n">
        <v>2018</v>
      </c>
    </row>
    <row r="11" spans="1:10">
      <c r="A11" s="4" t="s">
        <v>291</v>
      </c>
      <c r="I11" s="4" t="s">
        <v>292</v>
      </c>
    </row>
    <row r="12" spans="1:10">
      <c r="A12" s="4" t="s">
        <v>293</v>
      </c>
    </row>
    <row r="13" spans="1:10">
      <c r="A13" s="3" t="s">
        <v>281</v>
      </c>
    </row>
    <row r="14" spans="1:10">
      <c r="A14" s="4" t="s">
        <v>290</v>
      </c>
      <c r="I14" s="5" t="n">
        <v>2019</v>
      </c>
    </row>
    <row r="15" spans="1:10">
      <c r="A15" s="4" t="s">
        <v>294</v>
      </c>
      <c r="I15" s="5" t="n">
        <v>2024</v>
      </c>
    </row>
    <row r="16" spans="1:10">
      <c r="A16" s="4" t="s">
        <v>291</v>
      </c>
      <c r="I16" s="4" t="s">
        <v>292</v>
      </c>
    </row>
    <row r="17" spans="1:10">
      <c r="A17" s="4" t="s">
        <v>295</v>
      </c>
    </row>
    <row r="18" spans="1:10">
      <c r="A18" s="3" t="s">
        <v>281</v>
      </c>
    </row>
    <row r="19" spans="1:10">
      <c r="A19" s="4" t="s">
        <v>296</v>
      </c>
      <c r="I19" s="5" t="n">
        <v>2023</v>
      </c>
    </row>
    <row r="20" spans="1:10">
      <c r="A20" s="4" t="s">
        <v>297</v>
      </c>
    </row>
    <row r="21" spans="1:10">
      <c r="A21" s="3" t="s">
        <v>281</v>
      </c>
    </row>
    <row r="22" spans="1:10">
      <c r="A22" s="4" t="s">
        <v>296</v>
      </c>
      <c r="I22" s="5" t="n">
        <v>2023</v>
      </c>
    </row>
    <row r="23" spans="1:10">
      <c r="A23" s="4" t="s">
        <v>298</v>
      </c>
    </row>
    <row r="24" spans="1:10">
      <c r="A24" s="3" t="s">
        <v>281</v>
      </c>
    </row>
    <row r="25" spans="1:10">
      <c r="A25" s="4" t="s">
        <v>290</v>
      </c>
      <c r="I25" s="5" t="n">
        <v>2023</v>
      </c>
    </row>
    <row r="26" spans="1:10">
      <c r="A26" s="4" t="s">
        <v>294</v>
      </c>
      <c r="I26" s="5" t="n">
        <v>2026</v>
      </c>
    </row>
    <row r="27" spans="1:10">
      <c r="A27" s="4" t="s">
        <v>299</v>
      </c>
    </row>
    <row r="28" spans="1:10">
      <c r="A28" s="3" t="s">
        <v>281</v>
      </c>
    </row>
    <row r="29" spans="1:10">
      <c r="A29" s="4" t="s">
        <v>290</v>
      </c>
      <c r="I29" s="5" t="n">
        <v>2018</v>
      </c>
    </row>
    <row r="30" spans="1:10">
      <c r="A30" s="4" t="s">
        <v>294</v>
      </c>
      <c r="I30" s="5" t="n">
        <v>2023</v>
      </c>
    </row>
    <row r="31" spans="1:10">
      <c r="A31" s="4" t="s">
        <v>300</v>
      </c>
    </row>
    <row r="32" spans="1:10">
      <c r="A32" s="3" t="s">
        <v>281</v>
      </c>
    </row>
    <row r="33" spans="1:10">
      <c r="A33" s="4" t="s">
        <v>296</v>
      </c>
      <c r="I33" s="5" t="n">
        <v>2023</v>
      </c>
    </row>
    <row r="34" spans="1:10">
      <c r="A34" s="4" t="s">
        <v>301</v>
      </c>
    </row>
    <row r="35" spans="1:10">
      <c r="A35" s="3" t="s">
        <v>281</v>
      </c>
    </row>
    <row r="36" spans="1:10">
      <c r="A36" s="4" t="s">
        <v>296</v>
      </c>
      <c r="I36" s="5" t="n">
        <v>2024</v>
      </c>
    </row>
    <row r="37" spans="1:10">
      <c r="A37" s="4" t="s">
        <v>302</v>
      </c>
    </row>
    <row r="38" spans="1:10">
      <c r="A38" s="3" t="s">
        <v>281</v>
      </c>
    </row>
    <row r="39" spans="1:10">
      <c r="A39" s="4" t="s">
        <v>290</v>
      </c>
      <c r="I39" s="5" t="n">
        <v>2024</v>
      </c>
    </row>
    <row r="40" spans="1:10">
      <c r="A40" s="4" t="s">
        <v>294</v>
      </c>
      <c r="I40" s="5" t="n">
        <v>2029</v>
      </c>
    </row>
    <row r="41" spans="1:10">
      <c r="A41" s="4" t="s">
        <v>259</v>
      </c>
    </row>
    <row r="42" spans="1:10">
      <c r="A42" s="3" t="s">
        <v>281</v>
      </c>
    </row>
    <row r="43" spans="1:10">
      <c r="A43" s="4" t="s">
        <v>290</v>
      </c>
      <c r="I43" s="5" t="n">
        <v>2025</v>
      </c>
    </row>
    <row r="44" spans="1:10">
      <c r="A44" s="4" t="s">
        <v>294</v>
      </c>
      <c r="I44" s="5" t="n">
        <v>2030</v>
      </c>
    </row>
    <row r="45" spans="1:10">
      <c r="A45" s="4" t="s">
        <v>150</v>
      </c>
    </row>
    <row r="46" spans="1:10">
      <c r="A46" s="3" t="s">
        <v>281</v>
      </c>
    </row>
    <row r="47" spans="1:10">
      <c r="A47" s="4" t="s">
        <v>290</v>
      </c>
      <c r="I47" s="5" t="n">
        <v>2022</v>
      </c>
    </row>
    <row r="48" spans="1:10">
      <c r="A48" s="4" t="s">
        <v>294</v>
      </c>
      <c r="I48" s="5" t="n">
        <v>2032</v>
      </c>
    </row>
    <row r="49" spans="1:10">
      <c r="A49" s="4" t="s">
        <v>152</v>
      </c>
    </row>
    <row r="50" spans="1:10">
      <c r="A50" s="3" t="s">
        <v>281</v>
      </c>
    </row>
    <row r="51" spans="1:10">
      <c r="A51" s="4" t="s">
        <v>290</v>
      </c>
      <c r="I51" s="5" t="n">
        <v>2022</v>
      </c>
    </row>
    <row r="52" spans="1:10">
      <c r="A52" s="4" t="s">
        <v>294</v>
      </c>
      <c r="I52" s="5" t="n">
        <v>2032</v>
      </c>
    </row>
    <row r="53" spans="1:10">
      <c r="A53" s="4" t="s">
        <v>97</v>
      </c>
    </row>
    <row r="54" spans="1:10">
      <c r="A54" s="3" t="s">
        <v>281</v>
      </c>
    </row>
    <row r="55" spans="1:10">
      <c r="A55" s="4" t="s">
        <v>303</v>
      </c>
      <c r="F55" s="7" t="n">
        <v>40000</v>
      </c>
      <c r="G55" s="7" t="n">
        <v>50000</v>
      </c>
      <c r="I55" s="7" t="n">
        <v>90000</v>
      </c>
    </row>
    <row r="56" spans="1:10">
      <c r="A56" s="4" t="s">
        <v>304</v>
      </c>
    </row>
    <row r="57" spans="1:10">
      <c r="A57" s="3" t="s">
        <v>281</v>
      </c>
    </row>
    <row r="58" spans="1:10">
      <c r="A58" s="4" t="s">
        <v>305</v>
      </c>
      <c r="B58" s="5" t="n">
        <v>1666667</v>
      </c>
      <c r="C58" s="5" t="n">
        <v>2083333</v>
      </c>
      <c r="F58" s="5" t="n">
        <v>1666667</v>
      </c>
      <c r="I58" s="5" t="n">
        <v>1666667</v>
      </c>
    </row>
    <row r="59" spans="1:10">
      <c r="A59" s="4" t="s">
        <v>306</v>
      </c>
      <c r="B59" s="7" t="n">
        <v>24</v>
      </c>
      <c r="C59" s="7" t="n">
        <v>24</v>
      </c>
      <c r="F59" s="7" t="n">
        <v>24</v>
      </c>
      <c r="I59" s="7" t="n">
        <v>24</v>
      </c>
    </row>
    <row r="60" spans="1:10">
      <c r="A60" s="4" t="s">
        <v>303</v>
      </c>
      <c r="B60" s="7" t="n">
        <v>38800</v>
      </c>
      <c r="C60" s="7" t="n">
        <v>48600</v>
      </c>
    </row>
    <row r="61" spans="1:10">
      <c r="A61" s="4" t="s">
        <v>47</v>
      </c>
    </row>
    <row r="62" spans="1:10">
      <c r="A62" s="3" t="s">
        <v>281</v>
      </c>
    </row>
    <row r="63" spans="1:10">
      <c r="A63" s="4" t="s">
        <v>307</v>
      </c>
      <c r="D63" s="5" t="n">
        <v>2500000</v>
      </c>
      <c r="E63" s="5"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7" t="n">
        <v>64501</v>
      </c>
      <c r="C3" s="7" t="n">
        <v>27664</v>
      </c>
    </row>
    <row r="4" spans="1:3">
      <c r="A4" s="4" t="s">
        <v>62</v>
      </c>
      <c r="B4" s="5" t="n">
        <v>767</v>
      </c>
      <c r="C4" s="5" t="n">
        <v>150</v>
      </c>
    </row>
    <row r="5" spans="1:3">
      <c r="A5" s="4" t="s">
        <v>63</v>
      </c>
      <c r="B5" s="5" t="n">
        <v>1712</v>
      </c>
      <c r="C5" s="5" t="n">
        <v>1176</v>
      </c>
    </row>
    <row r="6" spans="1:3">
      <c r="A6" s="4" t="s">
        <v>64</v>
      </c>
      <c r="B6" s="5" t="n">
        <v>262</v>
      </c>
    </row>
    <row r="7" spans="1:3">
      <c r="A7" s="4" t="s">
        <v>65</v>
      </c>
      <c r="B7" s="5" t="n">
        <v>5481</v>
      </c>
      <c r="C7" s="5" t="n">
        <v>2089</v>
      </c>
    </row>
    <row r="8" spans="1:3">
      <c r="A8" s="4" t="s">
        <v>66</v>
      </c>
      <c r="B8" s="5" t="n">
        <v>72723</v>
      </c>
      <c r="C8" s="5" t="n">
        <v>31079</v>
      </c>
    </row>
    <row r="9" spans="1:3">
      <c r="A9" s="3" t="s">
        <v>67</v>
      </c>
    </row>
    <row r="10" spans="1:3">
      <c r="A10" s="4" t="s">
        <v>68</v>
      </c>
      <c r="B10" s="5" t="n">
        <v>1519270</v>
      </c>
      <c r="C10" s="5" t="n">
        <v>1256889</v>
      </c>
    </row>
    <row r="11" spans="1:3">
      <c r="A11" s="4" t="s">
        <v>69</v>
      </c>
      <c r="B11" s="5" t="n">
        <v>2800</v>
      </c>
    </row>
    <row r="12" spans="1:3">
      <c r="A12" s="4" t="s">
        <v>64</v>
      </c>
      <c r="B12" s="5" t="n">
        <v>4500</v>
      </c>
      <c r="C12" s="5" t="n">
        <v>3154</v>
      </c>
    </row>
    <row r="13" spans="1:3">
      <c r="A13" s="4" t="s">
        <v>70</v>
      </c>
      <c r="B13" s="5" t="n">
        <v>1453</v>
      </c>
      <c r="C13" s="5" t="n">
        <v>1153</v>
      </c>
    </row>
    <row r="14" spans="1:3">
      <c r="A14" s="4" t="s">
        <v>71</v>
      </c>
      <c r="B14" s="5" t="n">
        <v>1528023</v>
      </c>
      <c r="C14" s="5" t="n">
        <v>1261196</v>
      </c>
    </row>
    <row r="15" spans="1:3">
      <c r="A15" s="4" t="s">
        <v>72</v>
      </c>
      <c r="B15" s="5" t="n">
        <v>1600746</v>
      </c>
      <c r="C15" s="5" t="n">
        <v>1292275</v>
      </c>
    </row>
    <row r="16" spans="1:3">
      <c r="A16" s="3" t="s">
        <v>73</v>
      </c>
    </row>
    <row r="17" spans="1:3">
      <c r="A17" s="4" t="s">
        <v>74</v>
      </c>
      <c r="B17" s="5" t="n">
        <v>2595</v>
      </c>
      <c r="C17" s="5" t="n">
        <v>2221</v>
      </c>
    </row>
    <row r="18" spans="1:3">
      <c r="A18" s="4" t="s">
        <v>75</v>
      </c>
      <c r="B18" s="5" t="n">
        <v>5779</v>
      </c>
      <c r="C18" s="5" t="n">
        <v>3368</v>
      </c>
    </row>
    <row r="19" spans="1:3">
      <c r="A19" s="4" t="s">
        <v>76</v>
      </c>
      <c r="B19" s="5" t="n">
        <v>65018</v>
      </c>
      <c r="C19" s="5" t="n">
        <v>58984</v>
      </c>
    </row>
    <row r="20" spans="1:3">
      <c r="A20" s="4" t="s">
        <v>77</v>
      </c>
      <c r="B20" s="5" t="n">
        <v>2045</v>
      </c>
      <c r="C20" s="5" t="n">
        <v>3304</v>
      </c>
    </row>
    <row r="21" spans="1:3">
      <c r="A21" s="4" t="s">
        <v>78</v>
      </c>
      <c r="B21" s="5" t="n">
        <v>18</v>
      </c>
      <c r="C21" s="5" t="n">
        <v>190</v>
      </c>
    </row>
    <row r="22" spans="1:3">
      <c r="A22" s="4" t="s">
        <v>79</v>
      </c>
      <c r="B22" s="5" t="n">
        <v>1518</v>
      </c>
      <c r="C22" s="5" t="n">
        <v>1518</v>
      </c>
    </row>
    <row r="23" spans="1:3">
      <c r="A23" s="4" t="s">
        <v>80</v>
      </c>
      <c r="B23" s="5" t="n">
        <v>7578</v>
      </c>
      <c r="C23" s="5" t="n">
        <v>7218</v>
      </c>
    </row>
    <row r="24" spans="1:3">
      <c r="A24" s="4" t="s">
        <v>81</v>
      </c>
      <c r="B24" s="5" t="n">
        <v>7047</v>
      </c>
      <c r="C24" s="5" t="n">
        <v>834</v>
      </c>
    </row>
    <row r="25" spans="1:3">
      <c r="A25" s="4" t="s">
        <v>82</v>
      </c>
      <c r="B25" s="5" t="n">
        <v>91598</v>
      </c>
      <c r="C25" s="5" t="n">
        <v>77637</v>
      </c>
    </row>
    <row r="26" spans="1:3">
      <c r="A26" s="3" t="s">
        <v>83</v>
      </c>
    </row>
    <row r="27" spans="1:3">
      <c r="A27" s="4" t="s">
        <v>84</v>
      </c>
      <c r="B27" s="5" t="n">
        <v>840882</v>
      </c>
      <c r="C27" s="5" t="n">
        <v>657662</v>
      </c>
    </row>
    <row r="28" spans="1:3">
      <c r="A28" s="4" t="s">
        <v>85</v>
      </c>
      <c r="C28" s="5" t="n">
        <v>25000</v>
      </c>
    </row>
    <row r="29" spans="1:3">
      <c r="A29" s="4" t="s">
        <v>86</v>
      </c>
      <c r="B29" s="5" t="n">
        <v>793</v>
      </c>
      <c r="C29" s="5" t="n">
        <v>285</v>
      </c>
    </row>
    <row r="30" spans="1:3">
      <c r="A30" s="4" t="s">
        <v>87</v>
      </c>
      <c r="B30" s="5" t="n">
        <v>7480</v>
      </c>
      <c r="C30" s="5" t="n">
        <v>8239</v>
      </c>
    </row>
    <row r="31" spans="1:3">
      <c r="A31" s="4" t="s">
        <v>88</v>
      </c>
      <c r="B31" s="5" t="n">
        <v>707</v>
      </c>
      <c r="C31" s="5" t="n">
        <v>685</v>
      </c>
    </row>
    <row r="32" spans="1:3">
      <c r="A32" s="4" t="s">
        <v>89</v>
      </c>
      <c r="B32" s="5" t="n">
        <v>313</v>
      </c>
      <c r="C32" s="5" t="n">
        <v>1057</v>
      </c>
    </row>
    <row r="33" spans="1:3">
      <c r="A33" s="4" t="s">
        <v>90</v>
      </c>
      <c r="B33" s="5" t="n">
        <v>850175</v>
      </c>
      <c r="C33" s="5" t="n">
        <v>692928</v>
      </c>
    </row>
    <row r="34" spans="1:3">
      <c r="A34" s="4" t="s">
        <v>91</v>
      </c>
      <c r="B34" s="5" t="n">
        <v>941773</v>
      </c>
      <c r="C34" s="5" t="n">
        <v>770565</v>
      </c>
    </row>
    <row r="35" spans="1:3">
      <c r="A35" s="4" t="s">
        <v>92</v>
      </c>
      <c r="B35" s="4" t="s">
        <v>93</v>
      </c>
      <c r="C35" s="4" t="s">
        <v>93</v>
      </c>
    </row>
    <row r="36" spans="1:3">
      <c r="A36" s="3" t="s">
        <v>94</v>
      </c>
    </row>
    <row r="37" spans="1:3">
      <c r="A37" s="4" t="s">
        <v>95</v>
      </c>
      <c r="B37" s="5" t="n">
        <v>570522</v>
      </c>
      <c r="C37" s="5" t="n">
        <v>521710</v>
      </c>
    </row>
    <row r="38" spans="1:3">
      <c r="A38" s="4" t="s">
        <v>96</v>
      </c>
      <c r="B38" s="5" t="n">
        <v>1600746</v>
      </c>
      <c r="C38" s="5" t="n">
        <v>1292275</v>
      </c>
    </row>
    <row r="39" spans="1:3">
      <c r="A39" s="4" t="s">
        <v>97</v>
      </c>
    </row>
    <row r="40" spans="1:3">
      <c r="A40" s="3" t="s">
        <v>83</v>
      </c>
    </row>
    <row r="41" spans="1:3">
      <c r="A41" s="4" t="s">
        <v>98</v>
      </c>
      <c r="B41" s="5" t="n">
        <v>88451</v>
      </c>
    </row>
    <row r="42" spans="1:3">
      <c r="A42" s="4" t="s">
        <v>47</v>
      </c>
    </row>
    <row r="43" spans="1:3">
      <c r="A43" s="3" t="s">
        <v>94</v>
      </c>
    </row>
    <row r="44" spans="1:3">
      <c r="A44" s="4" t="s">
        <v>99</v>
      </c>
      <c r="B44" s="5" t="n">
        <v>560337</v>
      </c>
      <c r="C44" s="5" t="n">
        <v>511413</v>
      </c>
    </row>
    <row r="45" spans="1:3">
      <c r="A45" s="4" t="s">
        <v>95</v>
      </c>
      <c r="B45" s="5" t="n">
        <v>560337</v>
      </c>
      <c r="C45" s="5" t="n">
        <v>511413</v>
      </c>
    </row>
    <row r="46" spans="1:3">
      <c r="A46" s="4" t="s">
        <v>53</v>
      </c>
    </row>
    <row r="47" spans="1:3">
      <c r="A47" s="3" t="s">
        <v>94</v>
      </c>
    </row>
    <row r="48" spans="1:3">
      <c r="A48" s="4" t="s">
        <v>100</v>
      </c>
      <c r="B48" s="5" t="n">
        <v>10185</v>
      </c>
      <c r="C48" s="5" t="n">
        <v>10297</v>
      </c>
    </row>
    <row r="49" spans="1:3">
      <c r="A49" s="4" t="s">
        <v>95</v>
      </c>
      <c r="B49" s="7" t="n">
        <v>10185</v>
      </c>
      <c r="C49" s="7" t="n">
        <v>102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37"/>
    <col customWidth="1" max="5" min="5" width="30"/>
  </cols>
  <sheetData>
    <row r="1" spans="1:5">
      <c r="A1" s="1" t="s">
        <v>308</v>
      </c>
      <c r="B1" s="2" t="s">
        <v>21</v>
      </c>
      <c r="D1" s="2" t="s">
        <v>1</v>
      </c>
    </row>
    <row r="2" spans="1:5">
      <c r="B2" s="2" t="s">
        <v>2</v>
      </c>
      <c r="C2" s="2" t="s">
        <v>22</v>
      </c>
      <c r="D2" s="2" t="s">
        <v>309</v>
      </c>
      <c r="E2" s="2" t="s">
        <v>310</v>
      </c>
    </row>
    <row r="3" spans="1:5">
      <c r="A3" s="3" t="s">
        <v>311</v>
      </c>
    </row>
    <row r="4" spans="1:5">
      <c r="A4" s="4" t="s">
        <v>312</v>
      </c>
      <c r="D4" s="5" t="n">
        <v>1</v>
      </c>
    </row>
    <row r="5" spans="1:5">
      <c r="A5" s="4" t="s">
        <v>313</v>
      </c>
      <c r="D5" s="5" t="n">
        <v>9</v>
      </c>
      <c r="E5" s="5" t="n">
        <v>6</v>
      </c>
    </row>
    <row r="6" spans="1:5">
      <c r="A6" s="4" t="s">
        <v>314</v>
      </c>
      <c r="D6" s="5" t="n">
        <v>4</v>
      </c>
      <c r="E6" s="5" t="n">
        <v>4</v>
      </c>
    </row>
    <row r="7" spans="1:5">
      <c r="A7" s="4" t="s">
        <v>315</v>
      </c>
      <c r="D7" s="5" t="n">
        <v>13</v>
      </c>
      <c r="E7" s="5" t="n">
        <v>10</v>
      </c>
    </row>
    <row r="8" spans="1:5">
      <c r="A8" s="4" t="s">
        <v>316</v>
      </c>
    </row>
    <row r="9" spans="1:5">
      <c r="A9" s="3" t="s">
        <v>311</v>
      </c>
    </row>
    <row r="10" spans="1:5">
      <c r="A10" s="4" t="s">
        <v>317</v>
      </c>
      <c r="B10" s="4" t="s">
        <v>318</v>
      </c>
      <c r="C10" s="4" t="s">
        <v>318</v>
      </c>
      <c r="D10" s="4" t="s">
        <v>318</v>
      </c>
      <c r="E10" s="4" t="s">
        <v>3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1</v>
      </c>
      <c r="D1" s="2" t="s">
        <v>1</v>
      </c>
    </row>
    <row r="2" spans="1:5">
      <c r="B2" s="2" t="s">
        <v>2</v>
      </c>
      <c r="C2" s="2" t="s">
        <v>22</v>
      </c>
      <c r="D2" s="2" t="s">
        <v>2</v>
      </c>
      <c r="E2" s="2" t="s">
        <v>22</v>
      </c>
    </row>
    <row r="3" spans="1:5">
      <c r="A3" s="3" t="s">
        <v>311</v>
      </c>
    </row>
    <row r="4" spans="1:5">
      <c r="A4" s="4" t="s">
        <v>320</v>
      </c>
      <c r="B4" s="7" t="n">
        <v>54406</v>
      </c>
      <c r="C4" s="7" t="n">
        <v>43063</v>
      </c>
      <c r="D4" s="7" t="n">
        <v>99397</v>
      </c>
      <c r="E4" s="7" t="n">
        <v>85089</v>
      </c>
    </row>
    <row r="5" spans="1:5">
      <c r="A5" s="4" t="s">
        <v>321</v>
      </c>
    </row>
    <row r="6" spans="1:5">
      <c r="A6" s="3" t="s">
        <v>311</v>
      </c>
    </row>
    <row r="7" spans="1:5">
      <c r="A7" s="4" t="s">
        <v>320</v>
      </c>
      <c r="B7" s="5" t="n">
        <v>11249</v>
      </c>
      <c r="C7" s="5" t="n">
        <v>11249</v>
      </c>
      <c r="D7" s="5" t="n">
        <v>22378</v>
      </c>
      <c r="E7" s="5" t="n">
        <v>22498</v>
      </c>
    </row>
    <row r="8" spans="1:5">
      <c r="A8" s="4" t="s">
        <v>322</v>
      </c>
    </row>
    <row r="9" spans="1:5">
      <c r="A9" s="3" t="s">
        <v>311</v>
      </c>
    </row>
    <row r="10" spans="1:5">
      <c r="A10" s="4" t="s">
        <v>320</v>
      </c>
      <c r="B10" s="5" t="n">
        <v>11345</v>
      </c>
      <c r="C10" s="5" t="n">
        <v>11689</v>
      </c>
      <c r="D10" s="5" t="n">
        <v>22905</v>
      </c>
      <c r="E10" s="5" t="n">
        <v>23375</v>
      </c>
    </row>
    <row r="11" spans="1:5">
      <c r="A11" s="4" t="s">
        <v>323</v>
      </c>
    </row>
    <row r="12" spans="1:5">
      <c r="A12" s="3" t="s">
        <v>311</v>
      </c>
    </row>
    <row r="13" spans="1:5">
      <c r="A13" s="4" t="s">
        <v>320</v>
      </c>
      <c r="B13" s="5" t="n">
        <v>5778</v>
      </c>
      <c r="C13" s="5" t="n">
        <v>5710</v>
      </c>
      <c r="D13" s="5" t="n">
        <v>11459</v>
      </c>
      <c r="E13" s="5" t="n">
        <v>10229</v>
      </c>
    </row>
    <row r="14" spans="1:5">
      <c r="A14" s="4" t="s">
        <v>324</v>
      </c>
    </row>
    <row r="15" spans="1:5">
      <c r="A15" s="3" t="s">
        <v>311</v>
      </c>
    </row>
    <row r="16" spans="1:5">
      <c r="A16" s="4" t="s">
        <v>320</v>
      </c>
      <c r="B16" s="5" t="n">
        <v>7094</v>
      </c>
      <c r="C16" s="5" t="n">
        <v>4772</v>
      </c>
      <c r="D16" s="5" t="n">
        <v>14396</v>
      </c>
      <c r="E16" s="5" t="n">
        <v>9760</v>
      </c>
    </row>
    <row r="17" spans="1:5">
      <c r="A17" s="4" t="s">
        <v>325</v>
      </c>
    </row>
    <row r="18" spans="1:5">
      <c r="A18" s="3" t="s">
        <v>311</v>
      </c>
    </row>
    <row r="19" spans="1:5">
      <c r="A19" s="4" t="s">
        <v>320</v>
      </c>
      <c r="B19" s="5" t="n">
        <v>11675</v>
      </c>
      <c r="C19" s="5" t="n">
        <v>5097</v>
      </c>
      <c r="D19" s="5" t="n">
        <v>15401</v>
      </c>
      <c r="E19" s="5" t="n">
        <v>10134</v>
      </c>
    </row>
    <row r="20" spans="1:5">
      <c r="A20" s="4" t="s">
        <v>326</v>
      </c>
    </row>
    <row r="21" spans="1:5">
      <c r="A21" s="3" t="s">
        <v>311</v>
      </c>
    </row>
    <row r="22" spans="1:5">
      <c r="A22" s="4" t="s">
        <v>320</v>
      </c>
      <c r="B22" s="7" t="n">
        <v>4396</v>
      </c>
      <c r="C22" s="7" t="n">
        <v>4347</v>
      </c>
      <c r="D22" s="7" t="n">
        <v>8745</v>
      </c>
      <c r="E22" s="7" t="n">
        <v>8694</v>
      </c>
    </row>
    <row r="23" spans="1:5">
      <c r="A23" s="4" t="s">
        <v>327</v>
      </c>
    </row>
    <row r="24" spans="1:5">
      <c r="A24" s="3" t="s">
        <v>311</v>
      </c>
    </row>
    <row r="25" spans="1:5">
      <c r="A25" s="4" t="s">
        <v>328</v>
      </c>
      <c r="B25" s="4" t="s">
        <v>329</v>
      </c>
      <c r="C25" s="4" t="s">
        <v>330</v>
      </c>
      <c r="D25" s="4" t="s">
        <v>331</v>
      </c>
      <c r="E25" s="4" t="s">
        <v>332</v>
      </c>
    </row>
    <row r="26" spans="1:5">
      <c r="A26" s="4" t="s">
        <v>333</v>
      </c>
    </row>
    <row r="27" spans="1:5">
      <c r="A27" s="3" t="s">
        <v>311</v>
      </c>
    </row>
    <row r="28" spans="1:5">
      <c r="A28" s="4" t="s">
        <v>328</v>
      </c>
      <c r="B28" s="4" t="s">
        <v>329</v>
      </c>
      <c r="C28" s="4" t="s">
        <v>332</v>
      </c>
      <c r="D28" s="4" t="s">
        <v>334</v>
      </c>
      <c r="E28" s="4" t="s">
        <v>335</v>
      </c>
    </row>
    <row r="29" spans="1:5">
      <c r="A29" s="4" t="s">
        <v>336</v>
      </c>
    </row>
    <row r="30" spans="1:5">
      <c r="A30" s="3" t="s">
        <v>311</v>
      </c>
    </row>
    <row r="31" spans="1:5">
      <c r="A31" s="4" t="s">
        <v>328</v>
      </c>
      <c r="B31" s="4" t="s">
        <v>337</v>
      </c>
      <c r="C31" s="4" t="s">
        <v>338</v>
      </c>
      <c r="D31" s="4" t="s">
        <v>339</v>
      </c>
      <c r="E31" s="4" t="s">
        <v>339</v>
      </c>
    </row>
    <row r="32" spans="1:5">
      <c r="A32" s="4" t="s">
        <v>340</v>
      </c>
    </row>
    <row r="33" spans="1:5">
      <c r="A33" s="3" t="s">
        <v>311</v>
      </c>
    </row>
    <row r="34" spans="1:5">
      <c r="A34" s="4" t="s">
        <v>328</v>
      </c>
      <c r="B34" s="4" t="s">
        <v>341</v>
      </c>
      <c r="C34" s="4" t="s">
        <v>337</v>
      </c>
      <c r="D34" s="4" t="s">
        <v>342</v>
      </c>
      <c r="E34" s="4" t="s">
        <v>337</v>
      </c>
    </row>
    <row r="35" spans="1:5">
      <c r="A35" s="4" t="s">
        <v>343</v>
      </c>
    </row>
    <row r="36" spans="1:5">
      <c r="A36" s="3" t="s">
        <v>311</v>
      </c>
    </row>
    <row r="37" spans="1:5">
      <c r="A37" s="4" t="s">
        <v>328</v>
      </c>
      <c r="B37" s="4" t="s">
        <v>331</v>
      </c>
      <c r="C37" s="4" t="s">
        <v>338</v>
      </c>
      <c r="D37" s="4" t="s">
        <v>344</v>
      </c>
      <c r="E37" s="4" t="s">
        <v>339</v>
      </c>
    </row>
    <row r="38" spans="1:5">
      <c r="A38" s="4" t="s">
        <v>345</v>
      </c>
    </row>
    <row r="39" spans="1:5">
      <c r="A39" s="3" t="s">
        <v>311</v>
      </c>
    </row>
    <row r="40" spans="1:5">
      <c r="A40" s="4" t="s">
        <v>328</v>
      </c>
      <c r="B40" s="4" t="s">
        <v>346</v>
      </c>
      <c r="C40" s="4" t="s">
        <v>318</v>
      </c>
      <c r="D40" s="4" t="s">
        <v>346</v>
      </c>
      <c r="E40" s="4" t="s">
        <v>3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80"/>
  </cols>
  <sheetData>
    <row r="1" spans="1:3">
      <c r="A1" s="1" t="s">
        <v>347</v>
      </c>
      <c r="B1" s="2" t="s">
        <v>21</v>
      </c>
      <c r="C1" s="2" t="s">
        <v>1</v>
      </c>
    </row>
    <row r="2" spans="1:3">
      <c r="B2" s="2" t="s">
        <v>2</v>
      </c>
      <c r="C2" s="2" t="s">
        <v>2</v>
      </c>
    </row>
    <row r="3" spans="1:3">
      <c r="A3" s="3" t="s">
        <v>348</v>
      </c>
    </row>
    <row r="4" spans="1:3">
      <c r="A4" s="4" t="s">
        <v>349</v>
      </c>
      <c r="B4" s="7" t="n">
        <v>2276</v>
      </c>
      <c r="C4" s="7" t="n">
        <v>3426</v>
      </c>
    </row>
    <row r="5" spans="1:3">
      <c r="A5" s="4" t="s">
        <v>259</v>
      </c>
    </row>
    <row r="6" spans="1:3">
      <c r="A6" s="3" t="s">
        <v>348</v>
      </c>
    </row>
    <row r="7" spans="1:3">
      <c r="A7" s="4" t="s">
        <v>349</v>
      </c>
      <c r="B7" s="5" t="n">
        <v>2150</v>
      </c>
      <c r="C7" s="7" t="n">
        <v>2900</v>
      </c>
    </row>
    <row r="8" spans="1:3">
      <c r="A8" s="4" t="s">
        <v>350</v>
      </c>
      <c r="C8" s="4" t="s">
        <v>351</v>
      </c>
    </row>
    <row r="9" spans="1:3">
      <c r="A9" s="4" t="s">
        <v>352</v>
      </c>
      <c r="C9" s="4" t="s">
        <v>353</v>
      </c>
    </row>
    <row r="10" spans="1:3">
      <c r="A10" s="4" t="s">
        <v>354</v>
      </c>
    </row>
    <row r="11" spans="1:3">
      <c r="A11" s="3" t="s">
        <v>348</v>
      </c>
    </row>
    <row r="12" spans="1:3">
      <c r="A12" s="4" t="s">
        <v>349</v>
      </c>
      <c r="B12" s="5" t="n">
        <v>2170</v>
      </c>
      <c r="C12" s="7" t="n">
        <v>3890</v>
      </c>
    </row>
    <row r="13" spans="1:3">
      <c r="A13" s="4" t="s">
        <v>350</v>
      </c>
      <c r="C13" s="4" t="s">
        <v>355</v>
      </c>
    </row>
    <row r="14" spans="1:3">
      <c r="A14" s="4" t="s">
        <v>352</v>
      </c>
      <c r="C14" s="4" t="s">
        <v>353</v>
      </c>
    </row>
    <row r="15" spans="1:3">
      <c r="A15" s="4" t="s">
        <v>356</v>
      </c>
      <c r="B15" s="7" t="n">
        <v>100</v>
      </c>
      <c r="C15" s="7"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1</v>
      </c>
      <c r="D1" s="2" t="s">
        <v>1</v>
      </c>
    </row>
    <row r="2" spans="1:5">
      <c r="B2" s="2" t="s">
        <v>2</v>
      </c>
      <c r="C2" s="2" t="s">
        <v>22</v>
      </c>
      <c r="D2" s="2" t="s">
        <v>2</v>
      </c>
      <c r="E2" s="2" t="s">
        <v>22</v>
      </c>
    </row>
    <row r="3" spans="1:5">
      <c r="A3" s="3" t="s">
        <v>358</v>
      </c>
    </row>
    <row r="4" spans="1:5">
      <c r="A4" s="4" t="s">
        <v>359</v>
      </c>
      <c r="B4" s="7" t="n">
        <v>-7252</v>
      </c>
      <c r="C4" s="7" t="n">
        <v>-5054</v>
      </c>
      <c r="D4" s="7" t="n">
        <v>-13466</v>
      </c>
      <c r="E4" s="7" t="n">
        <v>-10084</v>
      </c>
    </row>
    <row r="5" spans="1:5">
      <c r="A5" s="4" t="s">
        <v>360</v>
      </c>
      <c r="B5" s="5" t="n">
        <v>406</v>
      </c>
      <c r="C5" s="5" t="n">
        <v>286</v>
      </c>
      <c r="D5" s="5" t="n">
        <v>755</v>
      </c>
      <c r="E5" s="5" t="n">
        <v>573</v>
      </c>
    </row>
    <row r="6" spans="1:5">
      <c r="A6" s="4" t="s">
        <v>361</v>
      </c>
      <c r="B6" s="7" t="n">
        <v>7252</v>
      </c>
      <c r="C6" s="7" t="n">
        <v>5054</v>
      </c>
      <c r="D6" s="7" t="n">
        <v>13466</v>
      </c>
      <c r="E6" s="7" t="n">
        <v>100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1</v>
      </c>
      <c r="D1" s="2" t="s">
        <v>1</v>
      </c>
    </row>
    <row r="2" spans="1:5">
      <c r="B2" s="2" t="s">
        <v>2</v>
      </c>
      <c r="C2" s="2" t="s">
        <v>22</v>
      </c>
      <c r="D2" s="2" t="s">
        <v>2</v>
      </c>
      <c r="E2" s="2" t="s">
        <v>22</v>
      </c>
    </row>
    <row r="3" spans="1:5">
      <c r="A3" s="3" t="s">
        <v>358</v>
      </c>
    </row>
    <row r="4" spans="1:5">
      <c r="A4" s="4" t="s">
        <v>363</v>
      </c>
      <c r="B4" s="7" t="n">
        <v>119</v>
      </c>
      <c r="C4" s="7" t="n">
        <v>158</v>
      </c>
      <c r="D4" s="7" t="n">
        <v>191</v>
      </c>
      <c r="E4" s="7" t="n">
        <v>246</v>
      </c>
    </row>
    <row r="5" spans="1:5">
      <c r="A5" s="4" t="s">
        <v>364</v>
      </c>
      <c r="B5" s="5" t="n">
        <v>158</v>
      </c>
      <c r="C5" s="5" t="n">
        <v>176</v>
      </c>
      <c r="D5" s="5" t="n">
        <v>318</v>
      </c>
      <c r="E5" s="5" t="n">
        <v>355</v>
      </c>
    </row>
    <row r="6" spans="1:5">
      <c r="A6" s="4" t="s">
        <v>365</v>
      </c>
      <c r="B6" s="5" t="n">
        <v>51</v>
      </c>
      <c r="D6" s="5" t="n">
        <v>121</v>
      </c>
    </row>
    <row r="7" spans="1:5">
      <c r="A7" s="4" t="s">
        <v>366</v>
      </c>
      <c r="B7" s="7" t="n">
        <v>328</v>
      </c>
      <c r="C7" s="7" t="n">
        <v>334</v>
      </c>
      <c r="D7" s="7" t="n">
        <v>630</v>
      </c>
      <c r="E7" s="7" t="n">
        <v>6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367</v>
      </c>
      <c r="B1" s="2" t="s">
        <v>368</v>
      </c>
      <c r="C1" s="2" t="s">
        <v>369</v>
      </c>
      <c r="D1" s="2" t="s">
        <v>370</v>
      </c>
      <c r="E1" s="2" t="s">
        <v>371</v>
      </c>
    </row>
    <row r="2" spans="1:5">
      <c r="A2" s="4" t="s">
        <v>372</v>
      </c>
    </row>
    <row r="3" spans="1:5">
      <c r="A3" s="3" t="s">
        <v>373</v>
      </c>
    </row>
    <row r="4" spans="1:5">
      <c r="A4" s="4" t="s">
        <v>374</v>
      </c>
      <c r="B4" s="4" t="s">
        <v>375</v>
      </c>
      <c r="C4" s="4" t="s">
        <v>375</v>
      </c>
    </row>
    <row r="5" spans="1:5">
      <c r="A5" s="4" t="s">
        <v>376</v>
      </c>
      <c r="B5" s="9" t="n">
        <v>536.7</v>
      </c>
      <c r="D5" s="9" t="n">
        <v>446.7</v>
      </c>
    </row>
    <row r="6" spans="1:5">
      <c r="A6" s="4" t="s">
        <v>377</v>
      </c>
      <c r="B6" s="10" t="n">
        <v>2.1</v>
      </c>
      <c r="D6" s="10" t="n">
        <v>0.8</v>
      </c>
    </row>
    <row r="7" spans="1:5">
      <c r="A7" s="4" t="s">
        <v>378</v>
      </c>
    </row>
    <row r="8" spans="1:5">
      <c r="A8" s="3" t="s">
        <v>373</v>
      </c>
    </row>
    <row r="9" spans="1:5">
      <c r="A9" s="4" t="s">
        <v>379</v>
      </c>
      <c r="C9" s="11" t="n">
        <v>332.5</v>
      </c>
      <c r="E9" s="11" t="n">
        <v>290.1</v>
      </c>
    </row>
    <row r="10" spans="1:5">
      <c r="A10" s="4" t="s">
        <v>377</v>
      </c>
      <c r="B10" s="9" t="n">
        <v>0.2</v>
      </c>
      <c r="D10" s="9"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1</v>
      </c>
      <c r="D1" s="2" t="s">
        <v>1</v>
      </c>
    </row>
    <row r="2" spans="1:5">
      <c r="B2" s="2" t="s">
        <v>2</v>
      </c>
      <c r="C2" s="2" t="s">
        <v>22</v>
      </c>
      <c r="D2" s="2" t="s">
        <v>2</v>
      </c>
      <c r="E2" s="2" t="s">
        <v>22</v>
      </c>
    </row>
    <row r="3" spans="1:5">
      <c r="A3" s="3" t="s">
        <v>373</v>
      </c>
    </row>
    <row r="4" spans="1:5">
      <c r="A4" s="4" t="s">
        <v>381</v>
      </c>
      <c r="B4" s="7" t="n">
        <v>-1536</v>
      </c>
      <c r="C4" s="7" t="n">
        <v>-3176</v>
      </c>
      <c r="D4" s="7" t="n">
        <v>-1017</v>
      </c>
      <c r="E4" s="7" t="n">
        <v>-6360</v>
      </c>
    </row>
    <row r="5" spans="1:5">
      <c r="A5" s="4" t="s">
        <v>382</v>
      </c>
      <c r="B5" s="5" t="n">
        <v>-501</v>
      </c>
      <c r="C5" s="5" t="n">
        <v>-1608</v>
      </c>
      <c r="D5" s="5" t="n">
        <v>757</v>
      </c>
      <c r="E5" s="5" t="n">
        <v>-3868</v>
      </c>
    </row>
    <row r="6" spans="1:5">
      <c r="A6" s="4" t="s">
        <v>383</v>
      </c>
      <c r="B6" s="5" t="n">
        <v>-1536</v>
      </c>
      <c r="C6" s="5" t="n">
        <v>-3176</v>
      </c>
      <c r="D6" s="5" t="n">
        <v>-1017</v>
      </c>
      <c r="E6" s="5" t="n">
        <v>-6360</v>
      </c>
    </row>
    <row r="7" spans="1:5">
      <c r="A7" s="4" t="s">
        <v>372</v>
      </c>
    </row>
    <row r="8" spans="1:5">
      <c r="A8" s="3" t="s">
        <v>373</v>
      </c>
    </row>
    <row r="9" spans="1:5">
      <c r="A9" s="4" t="s">
        <v>381</v>
      </c>
      <c r="B9" s="5" t="n">
        <v>-938</v>
      </c>
      <c r="C9" s="5" t="n">
        <v>-1252</v>
      </c>
      <c r="D9" s="5" t="n">
        <v>-1607</v>
      </c>
      <c r="E9" s="5" t="n">
        <v>-2176</v>
      </c>
    </row>
    <row r="10" spans="1:5">
      <c r="A10" s="4" t="s">
        <v>382</v>
      </c>
      <c r="B10" s="5" t="n">
        <v>-1334</v>
      </c>
      <c r="C10" s="5" t="n">
        <v>-1518</v>
      </c>
      <c r="D10" s="5" t="n">
        <v>-275</v>
      </c>
      <c r="E10" s="5" t="n">
        <v>-5866</v>
      </c>
    </row>
    <row r="11" spans="1:5">
      <c r="A11" s="4" t="s">
        <v>383</v>
      </c>
      <c r="B11" s="5" t="n">
        <v>-938</v>
      </c>
      <c r="C11" s="5" t="n">
        <v>-1252</v>
      </c>
      <c r="D11" s="5" t="n">
        <v>-1607</v>
      </c>
      <c r="E11" s="5" t="n">
        <v>-2176</v>
      </c>
    </row>
    <row r="12" spans="1:5">
      <c r="A12" s="4" t="s">
        <v>378</v>
      </c>
    </row>
    <row r="13" spans="1:5">
      <c r="A13" s="3" t="s">
        <v>373</v>
      </c>
    </row>
    <row r="14" spans="1:5">
      <c r="A14" s="4" t="s">
        <v>381</v>
      </c>
      <c r="B14" s="5" t="n">
        <v>-97</v>
      </c>
      <c r="C14" s="5" t="n">
        <v>-316</v>
      </c>
      <c r="D14" s="5" t="n">
        <v>-166</v>
      </c>
      <c r="E14" s="5" t="n">
        <v>-316</v>
      </c>
    </row>
    <row r="15" spans="1:5">
      <c r="A15" s="4" t="s">
        <v>382</v>
      </c>
      <c r="B15" s="5" t="n">
        <v>833</v>
      </c>
      <c r="C15" s="5" t="n">
        <v>-90</v>
      </c>
      <c r="D15" s="5" t="n">
        <v>1031</v>
      </c>
      <c r="E15" s="5" t="n">
        <v>1998</v>
      </c>
    </row>
    <row r="16" spans="1:5">
      <c r="A16" s="4" t="s">
        <v>383</v>
      </c>
      <c r="B16" s="7" t="n">
        <v>-97</v>
      </c>
      <c r="C16" s="7" t="n">
        <v>-316</v>
      </c>
      <c r="D16" s="7" t="n">
        <v>-166</v>
      </c>
      <c r="E16" s="7" t="n">
        <v>-3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59</v>
      </c>
      <c r="D1" s="2" t="s">
        <v>22</v>
      </c>
      <c r="E1" s="2" t="s">
        <v>385</v>
      </c>
    </row>
    <row r="2" spans="1:5">
      <c r="A2" s="3" t="s">
        <v>386</v>
      </c>
    </row>
    <row r="3" spans="1:5">
      <c r="A3" s="4" t="s">
        <v>387</v>
      </c>
      <c r="B3" s="7" t="n">
        <v>64501</v>
      </c>
      <c r="C3" s="7" t="n">
        <v>27664</v>
      </c>
      <c r="D3" s="7" t="n">
        <v>25667</v>
      </c>
      <c r="E3" s="7" t="n">
        <v>23573</v>
      </c>
    </row>
    <row r="4" spans="1:5">
      <c r="A4" s="4" t="s">
        <v>388</v>
      </c>
      <c r="B4" s="5" t="n">
        <v>262</v>
      </c>
    </row>
    <row r="5" spans="1:5">
      <c r="A5" s="4" t="s">
        <v>389</v>
      </c>
      <c r="B5" s="5" t="n">
        <v>4500</v>
      </c>
      <c r="C5" s="5" t="n">
        <v>3154</v>
      </c>
    </row>
    <row r="6" spans="1:5">
      <c r="A6" s="3" t="s">
        <v>390</v>
      </c>
    </row>
    <row r="7" spans="1:5">
      <c r="A7" s="4" t="s">
        <v>391</v>
      </c>
      <c r="B7" s="5" t="n">
        <v>2045</v>
      </c>
      <c r="C7" s="5" t="n">
        <v>3304</v>
      </c>
    </row>
    <row r="8" spans="1:5">
      <c r="A8" s="4" t="s">
        <v>392</v>
      </c>
      <c r="B8" s="5" t="n">
        <v>793</v>
      </c>
      <c r="C8" s="5" t="n">
        <v>285</v>
      </c>
    </row>
    <row r="9" spans="1:5">
      <c r="A9" s="4" t="s">
        <v>393</v>
      </c>
      <c r="B9" s="5" t="n">
        <v>912010</v>
      </c>
      <c r="C9" s="5" t="n">
        <v>745649</v>
      </c>
    </row>
    <row r="10" spans="1:5">
      <c r="A10" s="4" t="s">
        <v>372</v>
      </c>
    </row>
    <row r="11" spans="1:5">
      <c r="A11" s="3" t="s">
        <v>386</v>
      </c>
    </row>
    <row r="12" spans="1:5">
      <c r="A12" s="4" t="s">
        <v>388</v>
      </c>
      <c r="B12" s="5" t="n">
        <v>124</v>
      </c>
    </row>
    <row r="13" spans="1:5">
      <c r="A13" s="4" t="s">
        <v>389</v>
      </c>
      <c r="B13" s="5" t="n">
        <v>4461</v>
      </c>
      <c r="C13" s="5" t="n">
        <v>3154</v>
      </c>
    </row>
    <row r="14" spans="1:5">
      <c r="A14" s="3" t="s">
        <v>390</v>
      </c>
    </row>
    <row r="15" spans="1:5">
      <c r="A15" s="4" t="s">
        <v>391</v>
      </c>
      <c r="B15" s="5" t="n">
        <v>1634</v>
      </c>
      <c r="C15" s="5" t="n">
        <v>2039</v>
      </c>
    </row>
    <row r="16" spans="1:5">
      <c r="A16" s="4" t="s">
        <v>392</v>
      </c>
      <c r="B16" s="5" t="n">
        <v>793</v>
      </c>
      <c r="C16" s="5" t="n">
        <v>285</v>
      </c>
    </row>
    <row r="17" spans="1:5">
      <c r="A17" s="4" t="s">
        <v>378</v>
      </c>
    </row>
    <row r="18" spans="1:5">
      <c r="A18" s="3" t="s">
        <v>386</v>
      </c>
    </row>
    <row r="19" spans="1:5">
      <c r="A19" s="4" t="s">
        <v>388</v>
      </c>
      <c r="B19" s="5" t="n">
        <v>138</v>
      </c>
    </row>
    <row r="20" spans="1:5">
      <c r="A20" s="4" t="s">
        <v>389</v>
      </c>
      <c r="B20" s="5" t="n">
        <v>39</v>
      </c>
    </row>
    <row r="21" spans="1:5">
      <c r="A21" s="3" t="s">
        <v>390</v>
      </c>
    </row>
    <row r="22" spans="1:5">
      <c r="A22" s="4" t="s">
        <v>391</v>
      </c>
      <c r="B22" s="5" t="n">
        <v>411</v>
      </c>
      <c r="C22" s="5" t="n">
        <v>1265</v>
      </c>
    </row>
    <row r="23" spans="1:5">
      <c r="A23" s="4" t="s">
        <v>394</v>
      </c>
    </row>
    <row r="24" spans="1:5">
      <c r="A24" s="3" t="s">
        <v>386</v>
      </c>
    </row>
    <row r="25" spans="1:5">
      <c r="A25" s="4" t="s">
        <v>387</v>
      </c>
      <c r="B25" s="5" t="n">
        <v>64501</v>
      </c>
      <c r="C25" s="5" t="n">
        <v>27664</v>
      </c>
    </row>
    <row r="26" spans="1:5">
      <c r="A26" s="3" t="s">
        <v>390</v>
      </c>
    </row>
    <row r="27" spans="1:5">
      <c r="A27" s="4" t="s">
        <v>393</v>
      </c>
      <c r="B27" s="5" t="n">
        <v>912010</v>
      </c>
      <c r="C27" s="5" t="n">
        <v>745649</v>
      </c>
    </row>
    <row r="28" spans="1:5">
      <c r="A28" s="4" t="s">
        <v>395</v>
      </c>
    </row>
    <row r="29" spans="1:5">
      <c r="A29" s="3" t="s">
        <v>386</v>
      </c>
    </row>
    <row r="30" spans="1:5">
      <c r="A30" s="4" t="s">
        <v>388</v>
      </c>
      <c r="B30" s="5" t="n">
        <v>124</v>
      </c>
    </row>
    <row r="31" spans="1:5">
      <c r="A31" s="4" t="s">
        <v>389</v>
      </c>
      <c r="B31" s="5" t="n">
        <v>4461</v>
      </c>
      <c r="C31" s="5" t="n">
        <v>3154</v>
      </c>
    </row>
    <row r="32" spans="1:5">
      <c r="A32" s="3" t="s">
        <v>390</v>
      </c>
    </row>
    <row r="33" spans="1:5">
      <c r="A33" s="4" t="s">
        <v>391</v>
      </c>
      <c r="B33" s="5" t="n">
        <v>1634</v>
      </c>
      <c r="C33" s="5" t="n">
        <v>2039</v>
      </c>
    </row>
    <row r="34" spans="1:5">
      <c r="A34" s="4" t="s">
        <v>392</v>
      </c>
      <c r="B34" s="5" t="n">
        <v>793</v>
      </c>
      <c r="C34" s="5" t="n">
        <v>285</v>
      </c>
    </row>
    <row r="35" spans="1:5">
      <c r="A35" s="4" t="s">
        <v>396</v>
      </c>
    </row>
    <row r="36" spans="1:5">
      <c r="A36" s="3" t="s">
        <v>386</v>
      </c>
    </row>
    <row r="37" spans="1:5">
      <c r="A37" s="4" t="s">
        <v>388</v>
      </c>
      <c r="B37" s="5" t="n">
        <v>138</v>
      </c>
    </row>
    <row r="38" spans="1:5">
      <c r="A38" s="4" t="s">
        <v>389</v>
      </c>
      <c r="B38" s="5" t="n">
        <v>39</v>
      </c>
    </row>
    <row r="39" spans="1:5">
      <c r="A39" s="3" t="s">
        <v>390</v>
      </c>
    </row>
    <row r="40" spans="1:5">
      <c r="A40" s="4" t="s">
        <v>391</v>
      </c>
      <c r="B40" s="5" t="n">
        <v>411</v>
      </c>
      <c r="C40" s="5" t="n">
        <v>1265</v>
      </c>
    </row>
    <row r="41" spans="1:5">
      <c r="A41" s="4" t="s">
        <v>397</v>
      </c>
    </row>
    <row r="42" spans="1:5">
      <c r="A42" s="3" t="s">
        <v>386</v>
      </c>
    </row>
    <row r="43" spans="1:5">
      <c r="A43" s="4" t="s">
        <v>387</v>
      </c>
      <c r="B43" s="5" t="n">
        <v>64501</v>
      </c>
      <c r="C43" s="5" t="n">
        <v>27664</v>
      </c>
    </row>
    <row r="44" spans="1:5">
      <c r="A44" s="3" t="s">
        <v>390</v>
      </c>
    </row>
    <row r="45" spans="1:5">
      <c r="A45" s="4" t="s">
        <v>393</v>
      </c>
      <c r="B45" s="5" t="n">
        <v>911083</v>
      </c>
      <c r="C45" s="5" t="n">
        <v>743898</v>
      </c>
    </row>
    <row r="46" spans="1:5">
      <c r="A46" s="4" t="s">
        <v>398</v>
      </c>
    </row>
    <row r="47" spans="1:5">
      <c r="A47" s="3" t="s">
        <v>386</v>
      </c>
    </row>
    <row r="48" spans="1:5">
      <c r="A48" s="4" t="s">
        <v>388</v>
      </c>
      <c r="B48" s="5" t="n">
        <v>124</v>
      </c>
    </row>
    <row r="49" spans="1:5">
      <c r="A49" s="4" t="s">
        <v>389</v>
      </c>
      <c r="B49" s="5" t="n">
        <v>4461</v>
      </c>
      <c r="C49" s="5" t="n">
        <v>3154</v>
      </c>
    </row>
    <row r="50" spans="1:5">
      <c r="A50" s="3" t="s">
        <v>390</v>
      </c>
    </row>
    <row r="51" spans="1:5">
      <c r="A51" s="4" t="s">
        <v>391</v>
      </c>
      <c r="B51" s="5" t="n">
        <v>1634</v>
      </c>
      <c r="C51" s="5" t="n">
        <v>2039</v>
      </c>
    </row>
    <row r="52" spans="1:5">
      <c r="A52" s="4" t="s">
        <v>392</v>
      </c>
      <c r="B52" s="5" t="n">
        <v>793</v>
      </c>
      <c r="C52" s="5" t="n">
        <v>285</v>
      </c>
    </row>
    <row r="53" spans="1:5">
      <c r="A53" s="4" t="s">
        <v>399</v>
      </c>
    </row>
    <row r="54" spans="1:5">
      <c r="A54" s="3" t="s">
        <v>386</v>
      </c>
    </row>
    <row r="55" spans="1:5">
      <c r="A55" s="4" t="s">
        <v>388</v>
      </c>
      <c r="B55" s="5" t="n">
        <v>138</v>
      </c>
    </row>
    <row r="56" spans="1:5">
      <c r="A56" s="4" t="s">
        <v>389</v>
      </c>
      <c r="B56" s="5" t="n">
        <v>39</v>
      </c>
    </row>
    <row r="57" spans="1:5">
      <c r="A57" s="3" t="s">
        <v>390</v>
      </c>
    </row>
    <row r="58" spans="1:5">
      <c r="A58" s="4" t="s">
        <v>391</v>
      </c>
      <c r="B58" s="7" t="n">
        <v>411</v>
      </c>
      <c r="C58" s="7" t="n">
        <v>1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9</v>
      </c>
    </row>
    <row r="2" spans="1:3">
      <c r="A2" s="3" t="s">
        <v>386</v>
      </c>
    </row>
    <row r="3" spans="1:3">
      <c r="A3" s="4" t="s">
        <v>387</v>
      </c>
      <c r="B3" s="7" t="n">
        <v>64501</v>
      </c>
      <c r="C3" s="7" t="n">
        <v>27664</v>
      </c>
    </row>
    <row r="4" spans="1:3">
      <c r="A4" s="4" t="s">
        <v>388</v>
      </c>
      <c r="B4" s="5" t="n">
        <v>262</v>
      </c>
    </row>
    <row r="5" spans="1:3">
      <c r="A5" s="4" t="s">
        <v>389</v>
      </c>
      <c r="B5" s="5" t="n">
        <v>4500</v>
      </c>
      <c r="C5" s="5" t="n">
        <v>3154</v>
      </c>
    </row>
    <row r="6" spans="1:3">
      <c r="A6" s="3" t="s">
        <v>390</v>
      </c>
    </row>
    <row r="7" spans="1:3">
      <c r="A7" s="4" t="s">
        <v>391</v>
      </c>
      <c r="B7" s="5" t="n">
        <v>2045</v>
      </c>
      <c r="C7" s="5" t="n">
        <v>3304</v>
      </c>
    </row>
    <row r="8" spans="1:3">
      <c r="A8" s="4" t="s">
        <v>392</v>
      </c>
      <c r="B8" s="5" t="n">
        <v>793</v>
      </c>
      <c r="C8" s="5" t="n">
        <v>285</v>
      </c>
    </row>
    <row r="9" spans="1:3">
      <c r="A9" s="4" t="s">
        <v>393</v>
      </c>
      <c r="B9" s="5" t="n">
        <v>912010</v>
      </c>
      <c r="C9" s="5" t="n">
        <v>745649</v>
      </c>
    </row>
    <row r="10" spans="1:3">
      <c r="A10" s="4" t="s">
        <v>378</v>
      </c>
    </row>
    <row r="11" spans="1:3">
      <c r="A11" s="3" t="s">
        <v>386</v>
      </c>
    </row>
    <row r="12" spans="1:3">
      <c r="A12" s="4" t="s">
        <v>388</v>
      </c>
      <c r="B12" s="5" t="n">
        <v>138</v>
      </c>
    </row>
    <row r="13" spans="1:3">
      <c r="A13" s="4" t="s">
        <v>389</v>
      </c>
      <c r="B13" s="5" t="n">
        <v>39</v>
      </c>
    </row>
    <row r="14" spans="1:3">
      <c r="A14" s="3" t="s">
        <v>390</v>
      </c>
    </row>
    <row r="15" spans="1:3">
      <c r="A15" s="4" t="s">
        <v>391</v>
      </c>
      <c r="B15" s="5" t="n">
        <v>411</v>
      </c>
      <c r="C15" s="5" t="n">
        <v>1265</v>
      </c>
    </row>
    <row r="16" spans="1:3">
      <c r="A16" s="4" t="s">
        <v>372</v>
      </c>
    </row>
    <row r="17" spans="1:3">
      <c r="A17" s="3" t="s">
        <v>386</v>
      </c>
    </row>
    <row r="18" spans="1:3">
      <c r="A18" s="4" t="s">
        <v>388</v>
      </c>
      <c r="B18" s="5" t="n">
        <v>124</v>
      </c>
    </row>
    <row r="19" spans="1:3">
      <c r="A19" s="4" t="s">
        <v>389</v>
      </c>
      <c r="B19" s="5" t="n">
        <v>4461</v>
      </c>
      <c r="C19" s="5" t="n">
        <v>3154</v>
      </c>
    </row>
    <row r="20" spans="1:3">
      <c r="A20" s="3" t="s">
        <v>390</v>
      </c>
    </row>
    <row r="21" spans="1:3">
      <c r="A21" s="4" t="s">
        <v>391</v>
      </c>
      <c r="B21" s="5" t="n">
        <v>1634</v>
      </c>
      <c r="C21" s="5" t="n">
        <v>2039</v>
      </c>
    </row>
    <row r="22" spans="1:3">
      <c r="A22" s="4" t="s">
        <v>392</v>
      </c>
      <c r="B22" s="5" t="n">
        <v>793</v>
      </c>
      <c r="C22" s="5" t="n">
        <v>285</v>
      </c>
    </row>
    <row r="23" spans="1:3">
      <c r="A23" s="4" t="s">
        <v>401</v>
      </c>
    </row>
    <row r="24" spans="1:3">
      <c r="A24" s="3" t="s">
        <v>386</v>
      </c>
    </row>
    <row r="25" spans="1:3">
      <c r="A25" s="4" t="s">
        <v>387</v>
      </c>
      <c r="B25" s="5" t="n">
        <v>64501</v>
      </c>
      <c r="C25" s="5" t="n">
        <v>27664</v>
      </c>
    </row>
    <row r="26" spans="1:3">
      <c r="A26" s="4" t="s">
        <v>402</v>
      </c>
    </row>
    <row r="27" spans="1:3">
      <c r="A27" s="3" t="s">
        <v>390</v>
      </c>
    </row>
    <row r="28" spans="1:3">
      <c r="A28" s="4" t="s">
        <v>393</v>
      </c>
      <c r="B28" s="5" t="n">
        <v>911083</v>
      </c>
      <c r="C28" s="5" t="n">
        <v>743898</v>
      </c>
    </row>
    <row r="29" spans="1:3">
      <c r="A29" s="4" t="s">
        <v>403</v>
      </c>
    </row>
    <row r="30" spans="1:3">
      <c r="A30" s="3" t="s">
        <v>386</v>
      </c>
    </row>
    <row r="31" spans="1:3">
      <c r="A31" s="4" t="s">
        <v>388</v>
      </c>
      <c r="B31" s="5" t="n">
        <v>138</v>
      </c>
    </row>
    <row r="32" spans="1:3">
      <c r="A32" s="4" t="s">
        <v>389</v>
      </c>
      <c r="B32" s="5" t="n">
        <v>39</v>
      </c>
    </row>
    <row r="33" spans="1:3">
      <c r="A33" s="3" t="s">
        <v>390</v>
      </c>
    </row>
    <row r="34" spans="1:3">
      <c r="A34" s="4" t="s">
        <v>391</v>
      </c>
      <c r="B34" s="5" t="n">
        <v>411</v>
      </c>
      <c r="C34" s="5" t="n">
        <v>1265</v>
      </c>
    </row>
    <row r="35" spans="1:3">
      <c r="A35" s="4" t="s">
        <v>404</v>
      </c>
    </row>
    <row r="36" spans="1:3">
      <c r="A36" s="3" t="s">
        <v>386</v>
      </c>
    </row>
    <row r="37" spans="1:3">
      <c r="A37" s="4" t="s">
        <v>388</v>
      </c>
      <c r="B37" s="5" t="n">
        <v>124</v>
      </c>
    </row>
    <row r="38" spans="1:3">
      <c r="A38" s="4" t="s">
        <v>389</v>
      </c>
      <c r="B38" s="5" t="n">
        <v>4461</v>
      </c>
      <c r="C38" s="5" t="n">
        <v>3154</v>
      </c>
    </row>
    <row r="39" spans="1:3">
      <c r="A39" s="3" t="s">
        <v>390</v>
      </c>
    </row>
    <row r="40" spans="1:3">
      <c r="A40" s="4" t="s">
        <v>391</v>
      </c>
      <c r="B40" s="5" t="n">
        <v>1634</v>
      </c>
      <c r="C40" s="5" t="n">
        <v>2039</v>
      </c>
    </row>
    <row r="41" spans="1:3">
      <c r="A41" s="4" t="s">
        <v>392</v>
      </c>
      <c r="B41" s="7" t="n">
        <v>793</v>
      </c>
      <c r="C41" s="7" t="n">
        <v>2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405</v>
      </c>
      <c r="B1" s="2" t="s">
        <v>21</v>
      </c>
      <c r="E1" s="2" t="s">
        <v>1</v>
      </c>
      <c r="F1" s="2" t="s">
        <v>406</v>
      </c>
    </row>
    <row r="2" spans="1:9">
      <c r="B2" s="2" t="s">
        <v>2</v>
      </c>
      <c r="C2" s="2" t="s">
        <v>407</v>
      </c>
      <c r="D2" s="2" t="s">
        <v>408</v>
      </c>
      <c r="E2" s="2" t="s">
        <v>2</v>
      </c>
      <c r="F2" s="2" t="s">
        <v>59</v>
      </c>
      <c r="G2" s="2" t="s">
        <v>409</v>
      </c>
      <c r="H2" s="2" t="s">
        <v>410</v>
      </c>
      <c r="I2" s="2" t="s">
        <v>411</v>
      </c>
    </row>
    <row r="3" spans="1:9">
      <c r="A3" s="3" t="s">
        <v>174</v>
      </c>
    </row>
    <row r="4" spans="1:9">
      <c r="A4" s="4" t="s">
        <v>412</v>
      </c>
      <c r="I4" s="7" t="n">
        <v>3</v>
      </c>
    </row>
    <row r="5" spans="1:9">
      <c r="A5" s="4" t="s">
        <v>413</v>
      </c>
      <c r="E5" s="4" t="s">
        <v>414</v>
      </c>
    </row>
    <row r="6" spans="1:9">
      <c r="A6" s="4" t="s">
        <v>415</v>
      </c>
      <c r="E6" s="4" t="s">
        <v>334</v>
      </c>
      <c r="F6" s="4" t="s">
        <v>416</v>
      </c>
      <c r="G6" s="4" t="s">
        <v>332</v>
      </c>
      <c r="H6" s="4" t="s">
        <v>335</v>
      </c>
    </row>
    <row r="7" spans="1:9">
      <c r="A7" s="4" t="s">
        <v>417</v>
      </c>
      <c r="B7" s="9" t="n">
        <v>0.1</v>
      </c>
      <c r="C7" s="9" t="n">
        <v>0.2</v>
      </c>
      <c r="D7" s="9" t="n">
        <v>0.2</v>
      </c>
    </row>
    <row r="8" spans="1:9">
      <c r="A8" s="4" t="s">
        <v>418</v>
      </c>
      <c r="B8" s="9" t="n">
        <v>0.7</v>
      </c>
      <c r="E8" s="9" t="n">
        <v>0.7</v>
      </c>
    </row>
  </sheetData>
  <mergeCells count="3">
    <mergeCell ref="A1:A2"/>
    <mergeCell ref="B1:D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30"/>
    <col customWidth="1" max="6" min="6" width="48"/>
    <col customWidth="1" max="7" min="7" width="33"/>
  </cols>
  <sheetData>
    <row r="1" spans="1:7">
      <c r="A1" s="1" t="s">
        <v>101</v>
      </c>
      <c r="B1" s="2" t="s">
        <v>102</v>
      </c>
      <c r="C1" s="2" t="s">
        <v>47</v>
      </c>
      <c r="D1" s="2" t="s">
        <v>52</v>
      </c>
      <c r="E1" s="2" t="s">
        <v>53</v>
      </c>
      <c r="F1" s="2" t="s">
        <v>103</v>
      </c>
      <c r="G1" s="2" t="s">
        <v>97</v>
      </c>
    </row>
    <row r="2" spans="1:7">
      <c r="A2" s="4" t="s">
        <v>104</v>
      </c>
      <c r="B2" s="7" t="n">
        <v>520770</v>
      </c>
      <c r="C2" s="7" t="n">
        <v>411317</v>
      </c>
      <c r="D2" s="7" t="n">
        <v>99158</v>
      </c>
      <c r="E2" s="7" t="n">
        <v>10295</v>
      </c>
    </row>
    <row r="3" spans="1:7">
      <c r="A3" s="4" t="s">
        <v>43</v>
      </c>
      <c r="B3" s="5" t="n">
        <v>22241</v>
      </c>
      <c r="C3" s="5" t="n">
        <v>16688</v>
      </c>
      <c r="D3" s="5" t="n">
        <v>5052</v>
      </c>
      <c r="E3" s="5" t="n">
        <v>501</v>
      </c>
    </row>
    <row r="4" spans="1:7">
      <c r="A4" s="4" t="s">
        <v>105</v>
      </c>
      <c r="B4" s="5" t="n">
        <v>0</v>
      </c>
      <c r="C4" s="5" t="n">
        <v>0</v>
      </c>
      <c r="D4" s="5" t="n">
        <v>0</v>
      </c>
      <c r="E4" s="5" t="n">
        <v>0</v>
      </c>
      <c r="F4" s="7" t="n">
        <v>0</v>
      </c>
    </row>
    <row r="5" spans="1:7">
      <c r="A5" s="4" t="s">
        <v>106</v>
      </c>
      <c r="B5" s="5" t="n">
        <v>-30108</v>
      </c>
      <c r="C5" s="5" t="n">
        <v>-19372</v>
      </c>
      <c r="D5" s="5" t="n">
        <v>-10088</v>
      </c>
      <c r="E5" s="5" t="n">
        <v>-648</v>
      </c>
    </row>
    <row r="6" spans="1:7">
      <c r="A6" s="4" t="s">
        <v>107</v>
      </c>
      <c r="C6" s="5" t="n">
        <v>94123</v>
      </c>
      <c r="D6" s="5" t="n">
        <v>-94123</v>
      </c>
    </row>
    <row r="7" spans="1:7">
      <c r="A7" s="4" t="s">
        <v>108</v>
      </c>
      <c r="B7" s="5" t="n">
        <v>512903</v>
      </c>
      <c r="C7" s="5" t="n">
        <v>502756</v>
      </c>
      <c r="E7" s="5" t="n">
        <v>10148</v>
      </c>
    </row>
    <row r="8" spans="1:7">
      <c r="A8" s="4" t="s">
        <v>109</v>
      </c>
      <c r="B8" s="5" t="n">
        <v>521710</v>
      </c>
      <c r="C8" s="5" t="n">
        <v>511413</v>
      </c>
      <c r="E8" s="5" t="n">
        <v>10297</v>
      </c>
    </row>
    <row r="9" spans="1:7">
      <c r="A9" s="4" t="s">
        <v>43</v>
      </c>
      <c r="B9" s="5" t="n">
        <v>28344</v>
      </c>
      <c r="C9" s="5" t="n">
        <v>26198</v>
      </c>
      <c r="E9" s="5" t="n">
        <v>493</v>
      </c>
    </row>
    <row r="10" spans="1:7">
      <c r="A10" s="4" t="s">
        <v>105</v>
      </c>
      <c r="B10" s="5" t="n">
        <v>0</v>
      </c>
      <c r="C10" s="5" t="n">
        <v>0</v>
      </c>
      <c r="D10" s="7" t="n">
        <v>0</v>
      </c>
      <c r="E10" s="5" t="n">
        <v>0</v>
      </c>
      <c r="F10" s="7" t="n">
        <v>0</v>
      </c>
    </row>
    <row r="11" spans="1:7">
      <c r="A11" s="4" t="s">
        <v>106</v>
      </c>
      <c r="B11" s="5" t="n">
        <v>-32758</v>
      </c>
      <c r="C11" s="5" t="n">
        <v>-32153</v>
      </c>
      <c r="E11" s="5" t="n">
        <v>-605</v>
      </c>
    </row>
    <row r="12" spans="1:7">
      <c r="A12" s="4" t="s">
        <v>110</v>
      </c>
      <c r="B12" s="5" t="n">
        <v>54879</v>
      </c>
      <c r="C12" s="5" t="n">
        <v>54879</v>
      </c>
    </row>
    <row r="13" spans="1:7">
      <c r="A13" s="4" t="s">
        <v>111</v>
      </c>
      <c r="B13" s="7" t="n">
        <v>570522</v>
      </c>
      <c r="C13" s="7" t="n">
        <v>560337</v>
      </c>
      <c r="E13" s="7" t="n">
        <v>10185</v>
      </c>
    </row>
    <row r="14" spans="1:7">
      <c r="A14" s="4" t="s">
        <v>43</v>
      </c>
      <c r="G14" s="7" t="n">
        <v>1653</v>
      </c>
    </row>
    <row r="15" spans="1:7">
      <c r="A15" s="4" t="s">
        <v>106</v>
      </c>
      <c r="G15" s="5" t="n">
        <v>-645</v>
      </c>
    </row>
    <row r="16" spans="1:7">
      <c r="A16" s="4" t="s">
        <v>112</v>
      </c>
      <c r="G16" s="5" t="n">
        <v>87443</v>
      </c>
    </row>
    <row r="17" spans="1:7">
      <c r="A17" s="4" t="s">
        <v>113</v>
      </c>
      <c r="G17" s="7" t="n">
        <v>88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1</v>
      </c>
      <c r="D1" s="2" t="s">
        <v>1</v>
      </c>
    </row>
    <row r="2" spans="1:5">
      <c r="B2" s="2" t="s">
        <v>2</v>
      </c>
      <c r="C2" s="2" t="s">
        <v>22</v>
      </c>
      <c r="D2" s="2" t="s">
        <v>2</v>
      </c>
      <c r="E2" s="2" t="s">
        <v>22</v>
      </c>
    </row>
    <row r="3" spans="1:5">
      <c r="A3" s="3" t="s">
        <v>174</v>
      </c>
    </row>
    <row r="4" spans="1:5">
      <c r="A4" s="4" t="s">
        <v>41</v>
      </c>
      <c r="B4" s="7" t="n">
        <v>16918</v>
      </c>
      <c r="C4" s="7" t="n">
        <v>11581</v>
      </c>
      <c r="D4" s="7" t="n">
        <v>28350</v>
      </c>
      <c r="E4" s="7" t="n">
        <v>22247</v>
      </c>
    </row>
    <row r="5" spans="1:5">
      <c r="A5" s="4" t="s">
        <v>420</v>
      </c>
      <c r="B5" s="7" t="n">
        <v>-3</v>
      </c>
      <c r="C5" s="7" t="n">
        <v>-3</v>
      </c>
      <c r="D5" s="7" t="n">
        <v>-6</v>
      </c>
      <c r="E5" s="7" t="n">
        <v>-6</v>
      </c>
    </row>
    <row r="6" spans="1:5">
      <c r="A6" s="4" t="s">
        <v>421</v>
      </c>
      <c r="B6" s="4" t="s">
        <v>422</v>
      </c>
      <c r="C6" s="4" t="s">
        <v>422</v>
      </c>
      <c r="D6" s="4" t="s">
        <v>422</v>
      </c>
      <c r="E6" s="4" t="s">
        <v>4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3</v>
      </c>
      <c r="B1" s="2" t="s">
        <v>21</v>
      </c>
      <c r="D1" s="2" t="s">
        <v>1</v>
      </c>
      <c r="F1" s="2" t="s">
        <v>406</v>
      </c>
    </row>
    <row r="2" spans="1:6">
      <c r="B2" s="2" t="s">
        <v>2</v>
      </c>
      <c r="C2" s="2" t="s">
        <v>22</v>
      </c>
      <c r="D2" s="2" t="s">
        <v>2</v>
      </c>
      <c r="E2" s="2" t="s">
        <v>22</v>
      </c>
      <c r="F2" s="2" t="s">
        <v>59</v>
      </c>
    </row>
    <row r="3" spans="1:6">
      <c r="A3" s="3" t="s">
        <v>424</v>
      </c>
    </row>
    <row r="4" spans="1:6">
      <c r="A4" s="4" t="s">
        <v>425</v>
      </c>
      <c r="D4" s="7" t="n">
        <v>-212024</v>
      </c>
      <c r="E4" s="7" t="n">
        <v>-158292</v>
      </c>
      <c r="F4" s="7" t="n">
        <v>-158292</v>
      </c>
    </row>
    <row r="5" spans="1:6">
      <c r="A5" s="4" t="s">
        <v>426</v>
      </c>
      <c r="D5" s="5" t="n">
        <v>1508</v>
      </c>
      <c r="F5" s="5" t="n">
        <v>2498</v>
      </c>
    </row>
    <row r="6" spans="1:6">
      <c r="A6" s="4" t="s">
        <v>427</v>
      </c>
      <c r="B6" s="7" t="n">
        <v>-17372</v>
      </c>
      <c r="C6" s="7" t="n">
        <v>-13913</v>
      </c>
      <c r="D6" s="5" t="n">
        <v>-33125</v>
      </c>
      <c r="E6" s="5" t="n">
        <v>-27805</v>
      </c>
      <c r="F6" s="5" t="n">
        <v>-56230</v>
      </c>
    </row>
    <row r="7" spans="1:6">
      <c r="A7" s="4" t="s">
        <v>428</v>
      </c>
      <c r="B7" s="5" t="n">
        <v>-243641</v>
      </c>
      <c r="D7" s="5" t="n">
        <v>-243641</v>
      </c>
      <c r="F7" s="5" t="n">
        <v>-212024</v>
      </c>
    </row>
    <row r="8" spans="1:6">
      <c r="A8" s="4" t="s">
        <v>429</v>
      </c>
      <c r="D8" s="5" t="n">
        <v>1256889</v>
      </c>
      <c r="E8" s="5" t="n">
        <v>1192927</v>
      </c>
      <c r="F8" s="5" t="n">
        <v>1192927</v>
      </c>
    </row>
    <row r="9" spans="1:6">
      <c r="A9" s="4" t="s">
        <v>430</v>
      </c>
      <c r="D9" s="5" t="n">
        <v>286243</v>
      </c>
      <c r="F9" s="5" t="n">
        <v>115934</v>
      </c>
    </row>
    <row r="10" spans="1:6">
      <c r="A10" s="4" t="s">
        <v>431</v>
      </c>
      <c r="D10" s="5" t="n">
        <v>9263</v>
      </c>
      <c r="F10" s="5" t="n">
        <v>4258</v>
      </c>
    </row>
    <row r="11" spans="1:6">
      <c r="A11" s="4" t="s">
        <v>427</v>
      </c>
      <c r="B11" s="5" t="n">
        <v>-17372</v>
      </c>
      <c r="C11" s="7" t="n">
        <v>-13913</v>
      </c>
      <c r="D11" s="5" t="n">
        <v>-33125</v>
      </c>
      <c r="E11" s="5" t="n">
        <v>-27805</v>
      </c>
      <c r="F11" s="5" t="n">
        <v>-56230</v>
      </c>
    </row>
    <row r="12" spans="1:6">
      <c r="A12" s="4" t="s">
        <v>432</v>
      </c>
      <c r="B12" s="5" t="n">
        <v>1519270</v>
      </c>
      <c r="D12" s="5" t="n">
        <v>1519270</v>
      </c>
      <c r="F12" s="5" t="n">
        <v>1256889</v>
      </c>
    </row>
    <row r="13" spans="1:6">
      <c r="A13" s="4" t="s">
        <v>433</v>
      </c>
    </row>
    <row r="14" spans="1:6">
      <c r="A14" s="3" t="s">
        <v>424</v>
      </c>
    </row>
    <row r="15" spans="1:6">
      <c r="A15" s="4" t="s">
        <v>434</v>
      </c>
      <c r="D15" s="5" t="n">
        <v>1468913</v>
      </c>
      <c r="E15" s="7" t="n">
        <v>1351219</v>
      </c>
      <c r="F15" s="5" t="n">
        <v>1351219</v>
      </c>
    </row>
    <row r="16" spans="1:6">
      <c r="A16" s="4" t="s">
        <v>430</v>
      </c>
      <c r="D16" s="5" t="n">
        <v>286243</v>
      </c>
      <c r="F16" s="5" t="n">
        <v>115934</v>
      </c>
    </row>
    <row r="17" spans="1:6">
      <c r="A17" s="4" t="s">
        <v>431</v>
      </c>
      <c r="D17" s="5" t="n">
        <v>9263</v>
      </c>
      <c r="F17" s="5" t="n">
        <v>4258</v>
      </c>
    </row>
    <row r="18" spans="1:6">
      <c r="A18" s="4" t="s">
        <v>435</v>
      </c>
      <c r="D18" s="5" t="n">
        <v>-1508</v>
      </c>
      <c r="F18" s="5" t="n">
        <v>-2498</v>
      </c>
    </row>
    <row r="19" spans="1:6">
      <c r="A19" s="4" t="s">
        <v>436</v>
      </c>
      <c r="B19" s="7" t="n">
        <v>1762912</v>
      </c>
      <c r="D19" s="7" t="n">
        <v>1762912</v>
      </c>
      <c r="F19" s="7" t="n">
        <v>14689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9</v>
      </c>
    </row>
    <row r="2" spans="1:3">
      <c r="A2" s="3" t="s">
        <v>177</v>
      </c>
    </row>
    <row r="3" spans="1:3">
      <c r="A3" s="4" t="s">
        <v>438</v>
      </c>
      <c r="B3" s="7" t="n">
        <v>1519</v>
      </c>
      <c r="C3" s="7" t="n">
        <v>1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439</v>
      </c>
      <c r="B1" s="2" t="s">
        <v>1</v>
      </c>
    </row>
    <row r="2" spans="1:2">
      <c r="B2" s="2" t="s">
        <v>368</v>
      </c>
    </row>
    <row r="3" spans="1:2">
      <c r="A3" s="3" t="s">
        <v>440</v>
      </c>
    </row>
    <row r="4" spans="1:2">
      <c r="A4" s="4" t="s">
        <v>430</v>
      </c>
      <c r="B4" s="7" t="n">
        <v>2926</v>
      </c>
    </row>
    <row r="5" spans="1:2">
      <c r="A5" s="4" t="s">
        <v>441</v>
      </c>
      <c r="B5" s="5" t="n">
        <v>-126</v>
      </c>
    </row>
    <row r="6" spans="1:2">
      <c r="A6" s="4" t="s">
        <v>442</v>
      </c>
      <c r="B6" s="5" t="n">
        <v>2800</v>
      </c>
    </row>
    <row r="7" spans="1:2">
      <c r="A7" s="4" t="s">
        <v>443</v>
      </c>
    </row>
    <row r="8" spans="1:2">
      <c r="A8" s="3" t="s">
        <v>440</v>
      </c>
    </row>
    <row r="9" spans="1:2">
      <c r="A9" s="4" t="s">
        <v>430</v>
      </c>
      <c r="B9" s="5" t="n">
        <v>1468</v>
      </c>
    </row>
    <row r="10" spans="1:2">
      <c r="A10" s="4" t="s">
        <v>441</v>
      </c>
      <c r="B10" s="5" t="n">
        <v>-101</v>
      </c>
    </row>
    <row r="11" spans="1:2">
      <c r="A11" s="4" t="s">
        <v>442</v>
      </c>
      <c r="B11" s="5" t="n">
        <v>1367</v>
      </c>
    </row>
    <row r="12" spans="1:2">
      <c r="A12" s="4" t="s">
        <v>444</v>
      </c>
    </row>
    <row r="13" spans="1:2">
      <c r="A13" s="3" t="s">
        <v>440</v>
      </c>
    </row>
    <row r="14" spans="1:2">
      <c r="A14" s="4" t="s">
        <v>430</v>
      </c>
      <c r="B14" s="5" t="n">
        <v>1458</v>
      </c>
    </row>
    <row r="15" spans="1:2">
      <c r="A15" s="4" t="s">
        <v>441</v>
      </c>
      <c r="B15" s="5" t="n">
        <v>-25</v>
      </c>
    </row>
    <row r="16" spans="1:2">
      <c r="A16" s="4" t="s">
        <v>442</v>
      </c>
      <c r="B16" s="7" t="n">
        <v>1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6"/>
  </cols>
  <sheetData>
    <row r="1" spans="1:2">
      <c r="A1" s="1" t="s">
        <v>445</v>
      </c>
      <c r="B1" s="2" t="s">
        <v>1</v>
      </c>
    </row>
    <row r="2" spans="1:2">
      <c r="B2" s="2" t="s">
        <v>2</v>
      </c>
    </row>
    <row r="3" spans="1:2">
      <c r="A3" s="4" t="s">
        <v>446</v>
      </c>
    </row>
    <row r="4" spans="1:2">
      <c r="A4" s="3" t="s">
        <v>440</v>
      </c>
    </row>
    <row r="5" spans="1:2">
      <c r="A5" s="4" t="s">
        <v>447</v>
      </c>
      <c r="B5" s="4" t="s">
        <v>448</v>
      </c>
    </row>
    <row r="6" spans="1:2">
      <c r="A6" s="4" t="s">
        <v>152</v>
      </c>
    </row>
    <row r="7" spans="1:2">
      <c r="A7" s="3" t="s">
        <v>440</v>
      </c>
    </row>
    <row r="8" spans="1:2">
      <c r="A8" s="4" t="s">
        <v>447</v>
      </c>
      <c r="B8"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9</v>
      </c>
    </row>
    <row r="2" spans="1:3">
      <c r="A2" s="3" t="s">
        <v>451</v>
      </c>
    </row>
    <row r="3" spans="1:3">
      <c r="A3" s="4" t="s">
        <v>452</v>
      </c>
      <c r="B3" s="7" t="n">
        <v>912010</v>
      </c>
      <c r="C3" s="7" t="n">
        <v>745649</v>
      </c>
    </row>
    <row r="4" spans="1:3">
      <c r="A4" s="4" t="s">
        <v>453</v>
      </c>
      <c r="B4" s="5" t="n">
        <v>66661</v>
      </c>
      <c r="C4" s="5" t="n">
        <v>60314</v>
      </c>
    </row>
    <row r="5" spans="1:3">
      <c r="A5" s="4" t="s">
        <v>454</v>
      </c>
      <c r="B5" s="5" t="n">
        <v>1643</v>
      </c>
      <c r="C5" s="5" t="n">
        <v>1330</v>
      </c>
    </row>
    <row r="6" spans="1:3">
      <c r="A6" s="4" t="s">
        <v>455</v>
      </c>
      <c r="B6" s="5" t="n">
        <v>65018</v>
      </c>
      <c r="C6" s="5" t="n">
        <v>58984</v>
      </c>
    </row>
    <row r="7" spans="1:3">
      <c r="A7" s="4" t="s">
        <v>456</v>
      </c>
      <c r="B7" s="5" t="n">
        <v>845350</v>
      </c>
      <c r="C7" s="5" t="n">
        <v>685335</v>
      </c>
    </row>
    <row r="8" spans="1:3">
      <c r="A8" s="4" t="s">
        <v>454</v>
      </c>
      <c r="B8" s="5" t="n">
        <v>4468</v>
      </c>
      <c r="C8" s="5" t="n">
        <v>2673</v>
      </c>
    </row>
    <row r="9" spans="1:3">
      <c r="A9" s="4" t="s">
        <v>457</v>
      </c>
      <c r="C9" s="5" t="n">
        <v>25000</v>
      </c>
    </row>
    <row r="10" spans="1:3">
      <c r="A10" s="4" t="s">
        <v>458</v>
      </c>
      <c r="B10" s="5" t="n">
        <v>840882</v>
      </c>
      <c r="C10" s="5" t="n">
        <v>657662</v>
      </c>
    </row>
    <row r="11" spans="1:3">
      <c r="A11" s="4" t="s">
        <v>259</v>
      </c>
    </row>
    <row r="12" spans="1:3">
      <c r="A12" s="3" t="s">
        <v>451</v>
      </c>
    </row>
    <row r="13" spans="1:3">
      <c r="A13" s="4" t="s">
        <v>452</v>
      </c>
      <c r="C13" s="5" t="n">
        <v>25000</v>
      </c>
    </row>
    <row r="14" spans="1:3">
      <c r="A14" s="4" t="s">
        <v>459</v>
      </c>
    </row>
    <row r="15" spans="1:3">
      <c r="A15" s="3" t="s">
        <v>451</v>
      </c>
    </row>
    <row r="16" spans="1:3">
      <c r="A16" s="4" t="s">
        <v>452</v>
      </c>
      <c r="B16" s="5" t="n">
        <v>172857</v>
      </c>
      <c r="C16" s="5" t="n">
        <v>180714</v>
      </c>
    </row>
    <row r="17" spans="1:3">
      <c r="A17" s="4" t="s">
        <v>460</v>
      </c>
    </row>
    <row r="18" spans="1:3">
      <c r="A18" s="3" t="s">
        <v>451</v>
      </c>
    </row>
    <row r="19" spans="1:3">
      <c r="A19" s="4" t="s">
        <v>452</v>
      </c>
      <c r="B19" s="5" t="n">
        <v>30000</v>
      </c>
      <c r="C19" s="5" t="n">
        <v>25000</v>
      </c>
    </row>
    <row r="20" spans="1:3">
      <c r="A20" s="4" t="s">
        <v>461</v>
      </c>
    </row>
    <row r="21" spans="1:3">
      <c r="A21" s="3" t="s">
        <v>451</v>
      </c>
    </row>
    <row r="22" spans="1:3">
      <c r="A22" s="4" t="s">
        <v>452</v>
      </c>
      <c r="B22" s="5" t="n">
        <v>113750</v>
      </c>
      <c r="C22" s="5" t="n">
        <v>118125</v>
      </c>
    </row>
    <row r="23" spans="1:3">
      <c r="A23" s="4" t="s">
        <v>462</v>
      </c>
    </row>
    <row r="24" spans="1:3">
      <c r="A24" s="3" t="s">
        <v>451</v>
      </c>
    </row>
    <row r="25" spans="1:3">
      <c r="A25" s="4" t="s">
        <v>452</v>
      </c>
      <c r="C25" s="5" t="n">
        <v>76871</v>
      </c>
    </row>
    <row r="26" spans="1:3">
      <c r="A26" s="4" t="s">
        <v>463</v>
      </c>
    </row>
    <row r="27" spans="1:3">
      <c r="A27" s="3" t="s">
        <v>451</v>
      </c>
    </row>
    <row r="28" spans="1:3">
      <c r="A28" s="4" t="s">
        <v>452</v>
      </c>
      <c r="B28" s="5" t="n">
        <v>75641</v>
      </c>
      <c r="C28" s="5" t="n">
        <v>78105</v>
      </c>
    </row>
    <row r="29" spans="1:3">
      <c r="A29" s="4" t="s">
        <v>464</v>
      </c>
    </row>
    <row r="30" spans="1:3">
      <c r="A30" s="3" t="s">
        <v>451</v>
      </c>
    </row>
    <row r="31" spans="1:3">
      <c r="A31" s="4" t="s">
        <v>452</v>
      </c>
      <c r="B31" s="5" t="n">
        <v>95939</v>
      </c>
      <c r="C31" s="5" t="n">
        <v>100539</v>
      </c>
    </row>
    <row r="32" spans="1:3">
      <c r="A32" s="4" t="s">
        <v>465</v>
      </c>
    </row>
    <row r="33" spans="1:3">
      <c r="A33" s="3" t="s">
        <v>451</v>
      </c>
    </row>
    <row r="34" spans="1:3">
      <c r="A34" s="4" t="s">
        <v>452</v>
      </c>
      <c r="B34" s="5" t="n">
        <v>64368</v>
      </c>
      <c r="C34" s="5" t="n">
        <v>67652</v>
      </c>
    </row>
    <row r="35" spans="1:3">
      <c r="A35" s="4" t="s">
        <v>466</v>
      </c>
    </row>
    <row r="36" spans="1:3">
      <c r="A36" s="3" t="s">
        <v>451</v>
      </c>
    </row>
    <row r="37" spans="1:3">
      <c r="A37" s="4" t="s">
        <v>457</v>
      </c>
      <c r="C37" s="5" t="n">
        <v>25000</v>
      </c>
    </row>
    <row r="38" spans="1:3">
      <c r="A38" s="4" t="s">
        <v>467</v>
      </c>
    </row>
    <row r="39" spans="1:3">
      <c r="A39" s="3" t="s">
        <v>451</v>
      </c>
    </row>
    <row r="40" spans="1:3">
      <c r="A40" s="4" t="s">
        <v>452</v>
      </c>
      <c r="B40" s="5" t="n">
        <v>71028</v>
      </c>
      <c r="C40" s="7" t="n">
        <v>73643</v>
      </c>
    </row>
    <row r="41" spans="1:3">
      <c r="A41" s="4" t="s">
        <v>468</v>
      </c>
    </row>
    <row r="42" spans="1:3">
      <c r="A42" s="3" t="s">
        <v>451</v>
      </c>
    </row>
    <row r="43" spans="1:3">
      <c r="A43" s="4" t="s">
        <v>452</v>
      </c>
      <c r="B43" s="5" t="n">
        <v>93581</v>
      </c>
    </row>
    <row r="44" spans="1:3">
      <c r="A44" s="4" t="s">
        <v>469</v>
      </c>
    </row>
    <row r="45" spans="1:3">
      <c r="A45" s="3" t="s">
        <v>451</v>
      </c>
    </row>
    <row r="46" spans="1:3">
      <c r="A46" s="4" t="s">
        <v>452</v>
      </c>
      <c r="B46" s="5" t="n">
        <v>94846</v>
      </c>
    </row>
    <row r="47" spans="1:3">
      <c r="A47" s="4" t="s">
        <v>470</v>
      </c>
    </row>
    <row r="48" spans="1:3">
      <c r="A48" s="3" t="s">
        <v>451</v>
      </c>
    </row>
    <row r="49" spans="1:3">
      <c r="A49" s="4" t="s">
        <v>452</v>
      </c>
      <c r="B49" s="7"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72</v>
      </c>
    </row>
    <row r="2" spans="1:3">
      <c r="A2" s="4" t="s">
        <v>473</v>
      </c>
    </row>
    <row r="3" spans="1:3">
      <c r="A3" s="3" t="s">
        <v>451</v>
      </c>
    </row>
    <row r="4" spans="1:3">
      <c r="A4" s="4" t="s">
        <v>474</v>
      </c>
      <c r="B4" s="7" t="n">
        <v>220000000</v>
      </c>
    </row>
    <row r="5" spans="1:3">
      <c r="A5" s="4" t="s">
        <v>475</v>
      </c>
    </row>
    <row r="6" spans="1:3">
      <c r="A6" s="3" t="s">
        <v>451</v>
      </c>
    </row>
    <row r="7" spans="1:3">
      <c r="A7" s="4" t="s">
        <v>474</v>
      </c>
      <c r="B7" s="5" t="n">
        <v>35000000</v>
      </c>
    </row>
    <row r="8" spans="1:3">
      <c r="A8" s="4" t="s">
        <v>476</v>
      </c>
    </row>
    <row r="9" spans="1:3">
      <c r="A9" s="3" t="s">
        <v>451</v>
      </c>
    </row>
    <row r="10" spans="1:3">
      <c r="A10" s="4" t="s">
        <v>474</v>
      </c>
      <c r="B10" s="5" t="n">
        <v>140000000</v>
      </c>
    </row>
    <row r="11" spans="1:3">
      <c r="A11" s="4" t="s">
        <v>477</v>
      </c>
    </row>
    <row r="12" spans="1:3">
      <c r="A12" s="3" t="s">
        <v>451</v>
      </c>
    </row>
    <row r="13" spans="1:3">
      <c r="A13" s="4" t="s">
        <v>474</v>
      </c>
      <c r="B13" s="5" t="n">
        <v>117000000</v>
      </c>
    </row>
    <row r="14" spans="1:3">
      <c r="A14" s="4" t="s">
        <v>478</v>
      </c>
    </row>
    <row r="15" spans="1:3">
      <c r="A15" s="3" t="s">
        <v>451</v>
      </c>
    </row>
    <row r="16" spans="1:3">
      <c r="A16" s="4" t="s">
        <v>474</v>
      </c>
      <c r="B16" s="5" t="n">
        <v>100000000</v>
      </c>
    </row>
    <row r="17" spans="1:3">
      <c r="A17" s="4" t="s">
        <v>479</v>
      </c>
    </row>
    <row r="18" spans="1:3">
      <c r="A18" s="3" t="s">
        <v>451</v>
      </c>
    </row>
    <row r="19" spans="1:3">
      <c r="A19" s="4" t="s">
        <v>474</v>
      </c>
      <c r="B19" s="5" t="n">
        <v>117000000</v>
      </c>
    </row>
    <row r="20" spans="1:3">
      <c r="A20" s="4" t="s">
        <v>480</v>
      </c>
    </row>
    <row r="21" spans="1:3">
      <c r="A21" s="3" t="s">
        <v>451</v>
      </c>
    </row>
    <row r="22" spans="1:3">
      <c r="A22" s="4" t="s">
        <v>474</v>
      </c>
      <c r="B22" s="5" t="n">
        <v>172500000</v>
      </c>
    </row>
    <row r="23" spans="1:3">
      <c r="A23" s="4" t="s">
        <v>481</v>
      </c>
    </row>
    <row r="24" spans="1:3">
      <c r="A24" s="3" t="s">
        <v>451</v>
      </c>
    </row>
    <row r="25" spans="1:3">
      <c r="A25" s="4" t="s">
        <v>474</v>
      </c>
      <c r="B25" s="5" t="n">
        <v>77500000</v>
      </c>
    </row>
    <row r="26" spans="1:3">
      <c r="A26" s="4" t="s">
        <v>259</v>
      </c>
    </row>
    <row r="27" spans="1:3">
      <c r="A27" s="3" t="s">
        <v>451</v>
      </c>
    </row>
    <row r="28" spans="1:3">
      <c r="A28" s="4" t="s">
        <v>474</v>
      </c>
      <c r="B28" s="5" t="n">
        <v>25000000</v>
      </c>
    </row>
    <row r="29" spans="1:3">
      <c r="A29" s="4" t="s">
        <v>482</v>
      </c>
    </row>
    <row r="30" spans="1:3">
      <c r="A30" s="3" t="s">
        <v>451</v>
      </c>
    </row>
    <row r="31" spans="1:3">
      <c r="A31" s="4" t="s">
        <v>474</v>
      </c>
      <c r="B31" s="5" t="n">
        <v>74500000</v>
      </c>
    </row>
    <row r="32" spans="1:3">
      <c r="A32" s="4" t="s">
        <v>446</v>
      </c>
    </row>
    <row r="33" spans="1:3">
      <c r="A33" s="3" t="s">
        <v>451</v>
      </c>
    </row>
    <row r="34" spans="1:3">
      <c r="A34" s="4" t="s">
        <v>474</v>
      </c>
      <c r="C34" s="7" t="n">
        <v>114400000</v>
      </c>
    </row>
    <row r="35" spans="1:3">
      <c r="A35" s="4" t="s">
        <v>483</v>
      </c>
    </row>
    <row r="36" spans="1:3">
      <c r="A36" s="3" t="s">
        <v>451</v>
      </c>
    </row>
    <row r="37" spans="1:3">
      <c r="A37" s="4" t="s">
        <v>474</v>
      </c>
      <c r="B37" s="5" t="n">
        <v>114400000</v>
      </c>
    </row>
    <row r="38" spans="1:3">
      <c r="A38" s="4" t="s">
        <v>484</v>
      </c>
    </row>
    <row r="39" spans="1:3">
      <c r="A39" s="3" t="s">
        <v>451</v>
      </c>
    </row>
    <row r="40" spans="1:3">
      <c r="A40" s="4" t="s">
        <v>474</v>
      </c>
      <c r="B40" s="7" t="n">
        <v>114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8</v>
      </c>
    </row>
    <row r="2" spans="1:2">
      <c r="A2" s="3" t="s">
        <v>486</v>
      </c>
    </row>
    <row r="3" spans="1:2">
      <c r="A3" s="4" t="s">
        <v>487</v>
      </c>
      <c r="B3" s="7" t="n">
        <v>33331</v>
      </c>
    </row>
    <row r="4" spans="1:2">
      <c r="A4" s="5" t="n">
        <v>2018</v>
      </c>
      <c r="B4" s="5" t="n">
        <v>66303</v>
      </c>
    </row>
    <row r="5" spans="1:2">
      <c r="A5" s="5" t="n">
        <v>2019</v>
      </c>
      <c r="B5" s="5" t="n">
        <v>50085</v>
      </c>
    </row>
    <row r="6" spans="1:2">
      <c r="A6" s="5" t="n">
        <v>2020</v>
      </c>
      <c r="B6" s="5" t="n">
        <v>39153</v>
      </c>
    </row>
    <row r="7" spans="1:2">
      <c r="A7" s="5" t="n">
        <v>2021</v>
      </c>
      <c r="B7" s="5" t="n">
        <v>39753</v>
      </c>
    </row>
    <row r="8" spans="1:2">
      <c r="A8" s="4" t="s">
        <v>488</v>
      </c>
      <c r="B8" s="5" t="n">
        <v>85507</v>
      </c>
    </row>
    <row r="9" spans="1:2">
      <c r="A9" s="4" t="s">
        <v>102</v>
      </c>
      <c r="B9" s="5" t="n">
        <v>314132</v>
      </c>
    </row>
    <row r="10" spans="1:2">
      <c r="A10" s="4" t="s">
        <v>489</v>
      </c>
    </row>
    <row r="11" spans="1:2">
      <c r="A11" s="3" t="s">
        <v>486</v>
      </c>
    </row>
    <row r="12" spans="1:2">
      <c r="A12" s="5" t="n">
        <v>2018</v>
      </c>
      <c r="B12" s="5" t="n">
        <v>86677</v>
      </c>
    </row>
    <row r="13" spans="1:2">
      <c r="A13" s="5" t="n">
        <v>2019</v>
      </c>
      <c r="B13" s="5" t="n">
        <v>267678</v>
      </c>
    </row>
    <row r="14" spans="1:2">
      <c r="A14" s="5" t="n">
        <v>2021</v>
      </c>
      <c r="B14" s="5" t="n">
        <v>70811</v>
      </c>
    </row>
    <row r="15" spans="1:2">
      <c r="A15" s="4" t="s">
        <v>488</v>
      </c>
      <c r="B15" s="5" t="n">
        <v>172712</v>
      </c>
    </row>
    <row r="16" spans="1:2">
      <c r="A16" s="4" t="s">
        <v>102</v>
      </c>
      <c r="B16" s="7" t="n">
        <v>5978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490</v>
      </c>
      <c r="B1" s="2" t="s">
        <v>491</v>
      </c>
      <c r="C1" s="2" t="s">
        <v>472</v>
      </c>
      <c r="D1" s="2" t="s">
        <v>2</v>
      </c>
      <c r="E1" s="2" t="s">
        <v>59</v>
      </c>
    </row>
    <row r="2" spans="1:5">
      <c r="A2" s="3" t="s">
        <v>451</v>
      </c>
    </row>
    <row r="3" spans="1:5">
      <c r="A3" s="4" t="s">
        <v>452</v>
      </c>
      <c r="D3" s="7" t="n">
        <v>912010000</v>
      </c>
      <c r="E3" s="7" t="n">
        <v>745649000</v>
      </c>
    </row>
    <row r="4" spans="1:5">
      <c r="A4" s="4" t="s">
        <v>492</v>
      </c>
    </row>
    <row r="5" spans="1:5">
      <c r="A5" s="3" t="s">
        <v>451</v>
      </c>
    </row>
    <row r="6" spans="1:5">
      <c r="A6" s="4" t="s">
        <v>493</v>
      </c>
      <c r="D6" s="4" t="s">
        <v>494</v>
      </c>
    </row>
    <row r="7" spans="1:5">
      <c r="A7" s="4" t="s">
        <v>446</v>
      </c>
    </row>
    <row r="8" spans="1:5">
      <c r="A8" s="3" t="s">
        <v>451</v>
      </c>
    </row>
    <row r="9" spans="1:5">
      <c r="A9" s="4" t="s">
        <v>474</v>
      </c>
      <c r="C9" s="7" t="n">
        <v>114400000</v>
      </c>
    </row>
    <row r="10" spans="1:5">
      <c r="A10" s="4" t="s">
        <v>495</v>
      </c>
      <c r="C10" s="7" t="n">
        <v>70800000</v>
      </c>
    </row>
    <row r="11" spans="1:5">
      <c r="A11" s="4" t="s">
        <v>496</v>
      </c>
      <c r="C11" s="4" t="s">
        <v>497</v>
      </c>
    </row>
    <row r="12" spans="1:5">
      <c r="A12" s="4" t="s">
        <v>498</v>
      </c>
    </row>
    <row r="13" spans="1:5">
      <c r="A13" s="3" t="s">
        <v>451</v>
      </c>
    </row>
    <row r="14" spans="1:5">
      <c r="A14" s="4" t="s">
        <v>493</v>
      </c>
      <c r="D14" s="4" t="s">
        <v>494</v>
      </c>
    </row>
    <row r="15" spans="1:5">
      <c r="A15" s="4" t="s">
        <v>496</v>
      </c>
      <c r="C15" s="4" t="s">
        <v>499</v>
      </c>
    </row>
    <row r="16" spans="1:5">
      <c r="A16" s="4" t="s">
        <v>500</v>
      </c>
    </row>
    <row r="17" spans="1:5">
      <c r="A17" s="3" t="s">
        <v>451</v>
      </c>
    </row>
    <row r="18" spans="1:5">
      <c r="A18" s="4" t="s">
        <v>474</v>
      </c>
      <c r="C18" s="7" t="n">
        <v>114400000</v>
      </c>
    </row>
    <row r="19" spans="1:5">
      <c r="A19" s="4" t="s">
        <v>495</v>
      </c>
      <c r="C19" s="7" t="n">
        <v>70800000</v>
      </c>
    </row>
    <row r="20" spans="1:5">
      <c r="A20" s="4" t="s">
        <v>496</v>
      </c>
      <c r="C20" s="4" t="s">
        <v>501</v>
      </c>
    </row>
    <row r="21" spans="1:5">
      <c r="A21" s="4" t="s">
        <v>502</v>
      </c>
    </row>
    <row r="22" spans="1:5">
      <c r="A22" s="3" t="s">
        <v>451</v>
      </c>
    </row>
    <row r="23" spans="1:5">
      <c r="A23" s="4" t="s">
        <v>496</v>
      </c>
      <c r="C23" s="4" t="s">
        <v>499</v>
      </c>
    </row>
    <row r="24" spans="1:5">
      <c r="A24" s="4" t="s">
        <v>503</v>
      </c>
    </row>
    <row r="25" spans="1:5">
      <c r="A25" s="3" t="s">
        <v>451</v>
      </c>
    </row>
    <row r="26" spans="1:5">
      <c r="A26" s="4" t="s">
        <v>474</v>
      </c>
      <c r="B26" s="7" t="n">
        <v>100000000</v>
      </c>
    </row>
    <row r="27" spans="1:5">
      <c r="A27" s="4" t="s">
        <v>495</v>
      </c>
      <c r="B27" s="7" t="n">
        <v>58500000</v>
      </c>
    </row>
    <row r="28" spans="1:5">
      <c r="A28" s="4" t="s">
        <v>504</v>
      </c>
      <c r="B28" s="4" t="s">
        <v>505</v>
      </c>
    </row>
    <row r="29" spans="1:5">
      <c r="A29" s="4" t="s">
        <v>506</v>
      </c>
    </row>
    <row r="30" spans="1:5">
      <c r="A30" s="3" t="s">
        <v>451</v>
      </c>
    </row>
    <row r="31" spans="1:5">
      <c r="A31" s="4" t="s">
        <v>493</v>
      </c>
      <c r="D31" s="4" t="s">
        <v>507</v>
      </c>
    </row>
    <row r="32" spans="1:5">
      <c r="A32" s="4" t="s">
        <v>496</v>
      </c>
      <c r="B32" s="4" t="s">
        <v>508</v>
      </c>
    </row>
    <row r="33" spans="1:5">
      <c r="A33" s="4" t="s">
        <v>509</v>
      </c>
    </row>
    <row r="34" spans="1:5">
      <c r="A34" s="3" t="s">
        <v>451</v>
      </c>
    </row>
    <row r="35" spans="1:5">
      <c r="A35" s="4" t="s">
        <v>474</v>
      </c>
      <c r="B35" s="7" t="n">
        <v>117000000</v>
      </c>
    </row>
    <row r="36" spans="1:5">
      <c r="A36" s="4" t="s">
        <v>496</v>
      </c>
      <c r="B36" s="4" t="s">
        <v>510</v>
      </c>
    </row>
    <row r="37" spans="1:5">
      <c r="A37" s="4" t="s">
        <v>511</v>
      </c>
    </row>
    <row r="38" spans="1:5">
      <c r="A38" s="3" t="s">
        <v>451</v>
      </c>
    </row>
    <row r="39" spans="1:5">
      <c r="A39" s="4" t="s">
        <v>493</v>
      </c>
      <c r="D39" s="4" t="s">
        <v>512</v>
      </c>
    </row>
    <row r="40" spans="1:5">
      <c r="A40" s="4" t="s">
        <v>496</v>
      </c>
      <c r="B40" s="4" t="s">
        <v>513</v>
      </c>
    </row>
    <row r="41" spans="1:5">
      <c r="A41" s="4" t="s">
        <v>514</v>
      </c>
    </row>
    <row r="42" spans="1:5">
      <c r="A42" s="3" t="s">
        <v>451</v>
      </c>
    </row>
    <row r="43" spans="1:5">
      <c r="A43" s="4" t="s">
        <v>493</v>
      </c>
      <c r="D43" s="4" t="s">
        <v>515</v>
      </c>
    </row>
    <row r="44" spans="1:5">
      <c r="A44" s="4" t="s">
        <v>516</v>
      </c>
    </row>
    <row r="45" spans="1:5">
      <c r="A45" s="3" t="s">
        <v>451</v>
      </c>
    </row>
    <row r="46" spans="1:5">
      <c r="A46" s="4" t="s">
        <v>517</v>
      </c>
      <c r="D46" s="4" t="s">
        <v>499</v>
      </c>
    </row>
    <row r="47" spans="1:5">
      <c r="A47" s="4" t="s">
        <v>518</v>
      </c>
    </row>
    <row r="48" spans="1:5">
      <c r="A48" s="3" t="s">
        <v>451</v>
      </c>
    </row>
    <row r="49" spans="1:5">
      <c r="A49" s="4" t="s">
        <v>517</v>
      </c>
      <c r="D49" s="4" t="s">
        <v>513</v>
      </c>
    </row>
    <row r="50" spans="1:5">
      <c r="A50" s="4" t="s">
        <v>519</v>
      </c>
    </row>
    <row r="51" spans="1:5">
      <c r="A51" s="3" t="s">
        <v>451</v>
      </c>
    </row>
    <row r="52" spans="1:5">
      <c r="A52" s="4" t="s">
        <v>452</v>
      </c>
      <c r="D52" s="7" t="n">
        <v>44600000</v>
      </c>
    </row>
    <row r="53" spans="1:5">
      <c r="A53" s="4" t="s">
        <v>496</v>
      </c>
      <c r="D53" s="4" t="s">
        <v>520</v>
      </c>
    </row>
    <row r="54" spans="1:5">
      <c r="A54" s="4" t="s">
        <v>521</v>
      </c>
    </row>
    <row r="55" spans="1:5">
      <c r="A55" s="3" t="s">
        <v>451</v>
      </c>
    </row>
    <row r="56" spans="1:5">
      <c r="A56" s="4" t="s">
        <v>496</v>
      </c>
      <c r="D56" s="4" t="s">
        <v>513</v>
      </c>
    </row>
    <row r="57" spans="1:5">
      <c r="A57" s="4" t="s">
        <v>522</v>
      </c>
    </row>
    <row r="58" spans="1:5">
      <c r="A58" s="3" t="s">
        <v>451</v>
      </c>
    </row>
    <row r="59" spans="1:5">
      <c r="A59" s="4" t="s">
        <v>496</v>
      </c>
      <c r="D59" s="4" t="s">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1</v>
      </c>
      <c r="D1" s="2" t="s">
        <v>1</v>
      </c>
    </row>
    <row r="2" spans="1:5">
      <c r="B2" s="2" t="s">
        <v>2</v>
      </c>
      <c r="C2" s="2" t="s">
        <v>22</v>
      </c>
      <c r="D2" s="2" t="s">
        <v>2</v>
      </c>
      <c r="E2" s="2" t="s">
        <v>22</v>
      </c>
    </row>
    <row r="3" spans="1:5">
      <c r="A3" s="3" t="s">
        <v>524</v>
      </c>
    </row>
    <row r="4" spans="1:5">
      <c r="A4" s="4" t="s">
        <v>102</v>
      </c>
      <c r="B4" s="7" t="n">
        <v>1110</v>
      </c>
      <c r="C4" s="7" t="n">
        <v>986</v>
      </c>
      <c r="D4" s="7" t="n">
        <v>2555</v>
      </c>
      <c r="E4" s="7" t="n">
        <v>2081</v>
      </c>
    </row>
    <row r="5" spans="1:5">
      <c r="A5" s="4" t="s">
        <v>525</v>
      </c>
    </row>
    <row r="6" spans="1:5">
      <c r="A6" s="3" t="s">
        <v>524</v>
      </c>
    </row>
    <row r="7" spans="1:5">
      <c r="A7" s="4" t="s">
        <v>26</v>
      </c>
      <c r="B7" s="5" t="n">
        <v>593</v>
      </c>
      <c r="C7" s="5" t="n">
        <v>192</v>
      </c>
      <c r="D7" s="5" t="n">
        <v>687</v>
      </c>
      <c r="E7" s="5" t="n">
        <v>381</v>
      </c>
    </row>
    <row r="8" spans="1:5">
      <c r="A8" s="4" t="s">
        <v>526</v>
      </c>
    </row>
    <row r="9" spans="1:5">
      <c r="A9" s="3" t="s">
        <v>524</v>
      </c>
    </row>
    <row r="10" spans="1:5">
      <c r="A10" s="4" t="s">
        <v>527</v>
      </c>
      <c r="B10" s="5" t="n">
        <v>1079</v>
      </c>
      <c r="C10" s="5" t="n">
        <v>733</v>
      </c>
      <c r="D10" s="5" t="n">
        <v>2028</v>
      </c>
      <c r="E10" s="5" t="n">
        <v>1465</v>
      </c>
    </row>
    <row r="11" spans="1:5">
      <c r="A11" s="4" t="s">
        <v>528</v>
      </c>
    </row>
    <row r="12" spans="1:5">
      <c r="A12" s="3" t="s">
        <v>524</v>
      </c>
    </row>
    <row r="13" spans="1:5">
      <c r="A13" s="4" t="s">
        <v>529</v>
      </c>
      <c r="B13" s="5" t="n">
        <v>430</v>
      </c>
      <c r="C13" s="5" t="n">
        <v>259</v>
      </c>
      <c r="D13" s="5" t="n">
        <v>783</v>
      </c>
      <c r="E13" s="5" t="n">
        <v>633</v>
      </c>
    </row>
    <row r="14" spans="1:5">
      <c r="A14" s="4" t="s">
        <v>530</v>
      </c>
    </row>
    <row r="15" spans="1:5">
      <c r="A15" s="3" t="s">
        <v>524</v>
      </c>
    </row>
    <row r="16" spans="1:5">
      <c r="A16" s="4" t="s">
        <v>529</v>
      </c>
      <c r="B16" s="5" t="n">
        <v>52</v>
      </c>
      <c r="C16" s="5" t="n">
        <v>51</v>
      </c>
      <c r="D16" s="5" t="n">
        <v>94</v>
      </c>
      <c r="E16" s="5" t="n">
        <v>102</v>
      </c>
    </row>
    <row r="17" spans="1:5">
      <c r="A17" s="4" t="s">
        <v>531</v>
      </c>
    </row>
    <row r="18" spans="1:5">
      <c r="A18" s="3" t="s">
        <v>524</v>
      </c>
    </row>
    <row r="19" spans="1:5">
      <c r="A19" s="4" t="s">
        <v>532</v>
      </c>
      <c r="D19" s="5" t="n">
        <v>52</v>
      </c>
    </row>
    <row r="20" spans="1:5">
      <c r="A20" s="4" t="s">
        <v>533</v>
      </c>
    </row>
    <row r="21" spans="1:5">
      <c r="A21" s="3" t="s">
        <v>524</v>
      </c>
    </row>
    <row r="22" spans="1:5">
      <c r="A22" s="4" t="s">
        <v>529</v>
      </c>
      <c r="B22" s="5" t="n">
        <v>111</v>
      </c>
      <c r="C22" s="5" t="n">
        <v>100</v>
      </c>
      <c r="D22" s="5" t="n">
        <v>223</v>
      </c>
      <c r="E22" s="5" t="n">
        <v>191</v>
      </c>
    </row>
    <row r="23" spans="1:5">
      <c r="A23" s="4" t="s">
        <v>534</v>
      </c>
    </row>
    <row r="24" spans="1:5">
      <c r="A24" s="3" t="s">
        <v>524</v>
      </c>
    </row>
    <row r="25" spans="1:5">
      <c r="A25" s="4" t="s">
        <v>529</v>
      </c>
      <c r="B25" s="7" t="n">
        <v>31</v>
      </c>
      <c r="C25" s="7" t="n">
        <v>35</v>
      </c>
      <c r="D25" s="7" t="n">
        <v>62</v>
      </c>
      <c r="E25" s="7" t="n">
        <v>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22</v>
      </c>
    </row>
    <row r="3" spans="1:3">
      <c r="A3" s="3" t="s">
        <v>115</v>
      </c>
    </row>
    <row r="4" spans="1:3">
      <c r="A4" s="4" t="s">
        <v>43</v>
      </c>
      <c r="B4" s="7" t="n">
        <v>28344</v>
      </c>
      <c r="C4" s="7" t="n">
        <v>22241</v>
      </c>
    </row>
    <row r="5" spans="1:3">
      <c r="A5" s="3" t="s">
        <v>116</v>
      </c>
    </row>
    <row r="6" spans="1:3">
      <c r="A6" s="4" t="s">
        <v>30</v>
      </c>
      <c r="B6" s="5" t="n">
        <v>33125</v>
      </c>
      <c r="C6" s="5" t="n">
        <v>27805</v>
      </c>
    </row>
    <row r="7" spans="1:3">
      <c r="A7" s="4" t="s">
        <v>117</v>
      </c>
      <c r="B7" s="5" t="n">
        <v>-632</v>
      </c>
      <c r="C7" s="5" t="n">
        <v>-759</v>
      </c>
    </row>
    <row r="8" spans="1:3">
      <c r="A8" s="4" t="s">
        <v>118</v>
      </c>
      <c r="B8" s="5" t="n">
        <v>-743</v>
      </c>
      <c r="C8" s="5" t="n">
        <v>-886</v>
      </c>
    </row>
    <row r="9" spans="1:3">
      <c r="A9" s="4" t="s">
        <v>119</v>
      </c>
      <c r="B9" s="5" t="n">
        <v>755</v>
      </c>
      <c r="C9" s="5" t="n">
        <v>573</v>
      </c>
    </row>
    <row r="10" spans="1:3">
      <c r="A10" s="4" t="s">
        <v>120</v>
      </c>
      <c r="B10" s="5" t="n">
        <v>0</v>
      </c>
      <c r="C10" s="5" t="n">
        <v>0</v>
      </c>
    </row>
    <row r="11" spans="1:3">
      <c r="A11" s="4" t="s">
        <v>121</v>
      </c>
      <c r="B11" s="5" t="n">
        <v>-3800</v>
      </c>
      <c r="C11" s="5" t="n">
        <v>-2595</v>
      </c>
    </row>
    <row r="12" spans="1:3">
      <c r="A12" s="4" t="s">
        <v>122</v>
      </c>
      <c r="B12" s="5" t="n">
        <v>6</v>
      </c>
      <c r="C12" s="5" t="n">
        <v>6</v>
      </c>
    </row>
    <row r="13" spans="1:3">
      <c r="A13" s="4" t="s">
        <v>123</v>
      </c>
      <c r="B13" s="5" t="n">
        <v>-182</v>
      </c>
      <c r="C13" s="5" t="n">
        <v>-241</v>
      </c>
    </row>
    <row r="14" spans="1:3">
      <c r="A14" s="4" t="s">
        <v>124</v>
      </c>
      <c r="B14" s="5" t="n">
        <v>-757</v>
      </c>
      <c r="C14" s="5" t="n">
        <v>3868</v>
      </c>
    </row>
    <row r="15" spans="1:3">
      <c r="A15" s="4" t="s">
        <v>125</v>
      </c>
      <c r="B15" s="5" t="n">
        <v>-2</v>
      </c>
      <c r="C15" s="5" t="n">
        <v>63</v>
      </c>
    </row>
    <row r="16" spans="1:3">
      <c r="A16" s="3" t="s">
        <v>126</v>
      </c>
    </row>
    <row r="17" spans="1:3">
      <c r="A17" s="4" t="s">
        <v>127</v>
      </c>
      <c r="B17" s="5" t="n">
        <v>38590</v>
      </c>
      <c r="C17" s="5" t="n">
        <v>33</v>
      </c>
    </row>
    <row r="18" spans="1:3">
      <c r="A18" s="4" t="s">
        <v>128</v>
      </c>
      <c r="B18" s="5" t="n">
        <v>-216</v>
      </c>
      <c r="C18" s="5" t="n">
        <v>75</v>
      </c>
    </row>
    <row r="19" spans="1:3">
      <c r="A19" s="4" t="s">
        <v>129</v>
      </c>
      <c r="B19" s="5" t="n">
        <v>-1914</v>
      </c>
      <c r="C19" s="5" t="n">
        <v>94</v>
      </c>
    </row>
    <row r="20" spans="1:3">
      <c r="A20" s="4" t="s">
        <v>130</v>
      </c>
      <c r="B20" s="5" t="n">
        <v>-300</v>
      </c>
      <c r="C20" s="5" t="n">
        <v>-706</v>
      </c>
    </row>
    <row r="21" spans="1:3">
      <c r="A21" s="4" t="s">
        <v>131</v>
      </c>
      <c r="B21" s="5" t="n">
        <v>71</v>
      </c>
      <c r="C21" s="5" t="n">
        <v>-87</v>
      </c>
    </row>
    <row r="22" spans="1:3">
      <c r="A22" s="4" t="s">
        <v>132</v>
      </c>
      <c r="B22" s="5" t="n">
        <v>826</v>
      </c>
      <c r="C22" s="5" t="n">
        <v>-419</v>
      </c>
    </row>
    <row r="23" spans="1:3">
      <c r="A23" s="4" t="s">
        <v>133</v>
      </c>
      <c r="B23" s="5" t="n">
        <v>360</v>
      </c>
      <c r="C23" s="5" t="n">
        <v>3776</v>
      </c>
    </row>
    <row r="24" spans="1:3">
      <c r="A24" s="4" t="s">
        <v>134</v>
      </c>
      <c r="B24" s="5" t="n">
        <v>4490</v>
      </c>
      <c r="C24" s="5" t="n">
        <v>-356</v>
      </c>
    </row>
    <row r="25" spans="1:3">
      <c r="A25" s="4" t="s">
        <v>135</v>
      </c>
      <c r="B25" s="5" t="n">
        <v>98021</v>
      </c>
      <c r="C25" s="5" t="n">
        <v>52485</v>
      </c>
    </row>
    <row r="26" spans="1:3">
      <c r="A26" s="3" t="s">
        <v>136</v>
      </c>
    </row>
    <row r="27" spans="1:3">
      <c r="A27" s="4" t="s">
        <v>137</v>
      </c>
      <c r="B27" s="5" t="n">
        <v>-180</v>
      </c>
      <c r="C27" s="5" t="n">
        <v>-521</v>
      </c>
    </row>
    <row r="28" spans="1:3">
      <c r="A28" s="4" t="s">
        <v>138</v>
      </c>
      <c r="B28" s="5" t="n">
        <v>-60875</v>
      </c>
      <c r="C28" s="5" t="n">
        <v>-521</v>
      </c>
    </row>
    <row r="29" spans="1:3">
      <c r="A29" s="3" t="s">
        <v>139</v>
      </c>
    </row>
    <row r="30" spans="1:3">
      <c r="A30" s="4" t="s">
        <v>140</v>
      </c>
      <c r="B30" s="5" t="n">
        <v>130000</v>
      </c>
      <c r="C30" s="5" t="n">
        <v>5000</v>
      </c>
    </row>
    <row r="31" spans="1:3">
      <c r="A31" s="4" t="s">
        <v>141</v>
      </c>
      <c r="B31" s="5" t="n">
        <v>-167460</v>
      </c>
      <c r="C31" s="5" t="n">
        <v>-24642</v>
      </c>
    </row>
    <row r="32" spans="1:3">
      <c r="A32" s="4" t="s">
        <v>142</v>
      </c>
      <c r="B32" s="5" t="n">
        <v>-70663</v>
      </c>
    </row>
    <row r="33" spans="1:3">
      <c r="A33" s="4" t="s">
        <v>143</v>
      </c>
      <c r="B33" s="5" t="n">
        <v>-1140</v>
      </c>
      <c r="C33" s="5" t="n">
        <v>-144</v>
      </c>
    </row>
    <row r="34" spans="1:3">
      <c r="A34" s="4" t="s">
        <v>144</v>
      </c>
      <c r="B34" s="5" t="n">
        <v>-33403</v>
      </c>
      <c r="C34" s="5" t="n">
        <v>-30107</v>
      </c>
    </row>
    <row r="35" spans="1:3">
      <c r="A35" s="4" t="s">
        <v>110</v>
      </c>
      <c r="B35" s="5" t="n">
        <v>54879</v>
      </c>
    </row>
    <row r="36" spans="1:3">
      <c r="A36" s="4" t="s">
        <v>112</v>
      </c>
      <c r="B36" s="5" t="n">
        <v>87443</v>
      </c>
    </row>
    <row r="37" spans="1:3">
      <c r="A37" s="4" t="s">
        <v>145</v>
      </c>
      <c r="B37" s="5" t="n">
        <v>-344</v>
      </c>
      <c r="C37" s="5" t="n">
        <v>-49893</v>
      </c>
    </row>
    <row r="38" spans="1:3">
      <c r="A38" s="4" t="s">
        <v>146</v>
      </c>
      <c r="B38" s="5" t="n">
        <v>35</v>
      </c>
      <c r="C38" s="5" t="n">
        <v>23</v>
      </c>
    </row>
    <row r="39" spans="1:3">
      <c r="A39" s="4" t="s">
        <v>147</v>
      </c>
      <c r="B39" s="5" t="n">
        <v>36837</v>
      </c>
      <c r="C39" s="5" t="n">
        <v>2094</v>
      </c>
    </row>
    <row r="40" spans="1:3">
      <c r="A40" s="4" t="s">
        <v>148</v>
      </c>
      <c r="B40" s="5" t="n">
        <v>27664</v>
      </c>
      <c r="C40" s="5" t="n">
        <v>23573</v>
      </c>
    </row>
    <row r="41" spans="1:3">
      <c r="A41" s="4" t="s">
        <v>149</v>
      </c>
      <c r="B41" s="5" t="n">
        <v>64501</v>
      </c>
      <c r="C41" s="7" t="n">
        <v>25667</v>
      </c>
    </row>
    <row r="42" spans="1:3">
      <c r="A42" s="4" t="s">
        <v>150</v>
      </c>
    </row>
    <row r="43" spans="1:3">
      <c r="A43" s="3" t="s">
        <v>136</v>
      </c>
    </row>
    <row r="44" spans="1:3">
      <c r="A44" s="4" t="s">
        <v>151</v>
      </c>
      <c r="B44" s="5" t="n">
        <v>-32374</v>
      </c>
    </row>
    <row r="45" spans="1:3">
      <c r="A45" s="4" t="s">
        <v>152</v>
      </c>
    </row>
    <row r="46" spans="1:3">
      <c r="A46" s="3" t="s">
        <v>136</v>
      </c>
    </row>
    <row r="47" spans="1:3">
      <c r="A47" s="4" t="s">
        <v>151</v>
      </c>
      <c r="B47" s="7" t="n">
        <v>-283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9</v>
      </c>
    </row>
    <row r="2" spans="1:3">
      <c r="A2" s="3" t="s">
        <v>524</v>
      </c>
    </row>
    <row r="3" spans="1:3">
      <c r="A3" s="4" t="s">
        <v>536</v>
      </c>
      <c r="B3" s="7" t="n">
        <v>29</v>
      </c>
      <c r="C3" s="7" t="n">
        <v>54</v>
      </c>
    </row>
    <row r="4" spans="1:3">
      <c r="A4" s="4" t="s">
        <v>537</v>
      </c>
    </row>
    <row r="5" spans="1:3">
      <c r="A5" s="3" t="s">
        <v>524</v>
      </c>
    </row>
    <row r="6" spans="1:3">
      <c r="A6" s="4" t="s">
        <v>536</v>
      </c>
      <c r="B6" s="7" t="n">
        <v>29</v>
      </c>
      <c r="C6" s="5" t="n">
        <v>38</v>
      </c>
    </row>
    <row r="7" spans="1:3">
      <c r="A7" s="4" t="s">
        <v>538</v>
      </c>
    </row>
    <row r="8" spans="1:3">
      <c r="A8" s="3" t="s">
        <v>524</v>
      </c>
    </row>
    <row r="9" spans="1:3">
      <c r="A9" s="4" t="s">
        <v>536</v>
      </c>
      <c r="C9" s="7" t="n">
        <v>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39</v>
      </c>
      <c r="B1" s="2" t="s">
        <v>1</v>
      </c>
    </row>
    <row r="2" spans="1:2">
      <c r="B2" s="2" t="s">
        <v>2</v>
      </c>
    </row>
    <row r="3" spans="1:2">
      <c r="A3" s="4" t="s">
        <v>538</v>
      </c>
    </row>
    <row r="4" spans="1:2">
      <c r="A4" s="3" t="s">
        <v>524</v>
      </c>
    </row>
    <row r="5" spans="1:2">
      <c r="A5" s="4" t="s">
        <v>540</v>
      </c>
      <c r="B5" s="4" t="s">
        <v>541</v>
      </c>
    </row>
    <row r="6" spans="1:2">
      <c r="A6" s="4" t="s">
        <v>542</v>
      </c>
    </row>
    <row r="7" spans="1:2">
      <c r="A7" s="3" t="s">
        <v>524</v>
      </c>
    </row>
    <row r="8" spans="1:2">
      <c r="A8" s="4" t="s">
        <v>540</v>
      </c>
      <c r="B8"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s>
  <sheetData>
    <row r="1" spans="1:5">
      <c r="A1" s="1" t="s">
        <v>543</v>
      </c>
      <c r="B1" s="2" t="s">
        <v>544</v>
      </c>
      <c r="C1" s="2" t="s">
        <v>545</v>
      </c>
      <c r="D1" s="2" t="s">
        <v>546</v>
      </c>
      <c r="E1" s="2" t="s">
        <v>2</v>
      </c>
    </row>
    <row r="2" spans="1:5">
      <c r="A2" s="3" t="s">
        <v>524</v>
      </c>
    </row>
    <row r="3" spans="1:5">
      <c r="A3" s="4" t="s">
        <v>547</v>
      </c>
      <c r="E3" s="4" t="s">
        <v>548</v>
      </c>
    </row>
    <row r="4" spans="1:5">
      <c r="A4" s="4" t="s">
        <v>446</v>
      </c>
    </row>
    <row r="5" spans="1:5">
      <c r="A5" s="3" t="s">
        <v>524</v>
      </c>
    </row>
    <row r="6" spans="1:5">
      <c r="A6" s="4" t="s">
        <v>549</v>
      </c>
      <c r="C6" s="4" t="s">
        <v>286</v>
      </c>
    </row>
    <row r="7" spans="1:5">
      <c r="A7" s="4" t="s">
        <v>152</v>
      </c>
    </row>
    <row r="8" spans="1:5">
      <c r="A8" s="3" t="s">
        <v>524</v>
      </c>
    </row>
    <row r="9" spans="1:5">
      <c r="A9" s="4" t="s">
        <v>549</v>
      </c>
      <c r="B9" s="4" t="s">
        <v>286</v>
      </c>
    </row>
    <row r="10" spans="1:5">
      <c r="A10" s="4" t="s">
        <v>259</v>
      </c>
    </row>
    <row r="11" spans="1:5">
      <c r="A11" s="3" t="s">
        <v>524</v>
      </c>
    </row>
    <row r="12" spans="1:5">
      <c r="A12" s="4" t="s">
        <v>549</v>
      </c>
      <c r="D12" s="4" t="s">
        <v>286</v>
      </c>
    </row>
    <row r="13" spans="1:5">
      <c r="A13" s="4" t="s">
        <v>550</v>
      </c>
    </row>
    <row r="14" spans="1:5">
      <c r="A14" s="3" t="s">
        <v>524</v>
      </c>
    </row>
    <row r="15" spans="1:5">
      <c r="A15" s="4" t="s">
        <v>551</v>
      </c>
      <c r="E15" s="7" t="n">
        <v>500000</v>
      </c>
    </row>
    <row r="16" spans="1:5">
      <c r="A16" s="4" t="s">
        <v>552</v>
      </c>
      <c r="E16" s="7"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9</v>
      </c>
    </row>
    <row r="2" spans="1:3">
      <c r="A2" s="3" t="s">
        <v>554</v>
      </c>
    </row>
    <row r="3" spans="1:3">
      <c r="A3" s="4" t="s">
        <v>555</v>
      </c>
      <c r="B3" s="7" t="n">
        <v>767</v>
      </c>
      <c r="C3" s="7" t="n">
        <v>150</v>
      </c>
    </row>
    <row r="4" spans="1:3">
      <c r="A4" s="4" t="s">
        <v>556</v>
      </c>
      <c r="B4" s="5" t="n">
        <v>7047</v>
      </c>
      <c r="C4" s="5" t="n">
        <v>834</v>
      </c>
    </row>
    <row r="5" spans="1:3">
      <c r="A5" s="4" t="s">
        <v>538</v>
      </c>
    </row>
    <row r="6" spans="1:3">
      <c r="A6" s="3" t="s">
        <v>554</v>
      </c>
    </row>
    <row r="7" spans="1:3">
      <c r="A7" s="4" t="s">
        <v>555</v>
      </c>
      <c r="B7" s="5" t="n">
        <v>128</v>
      </c>
      <c r="C7" s="5" t="n">
        <v>108</v>
      </c>
    </row>
    <row r="8" spans="1:3">
      <c r="A8" s="4" t="s">
        <v>556</v>
      </c>
      <c r="B8" s="5" t="n">
        <v>835</v>
      </c>
      <c r="C8" s="5" t="n">
        <v>543</v>
      </c>
    </row>
    <row r="9" spans="1:3">
      <c r="A9" s="4" t="s">
        <v>537</v>
      </c>
    </row>
    <row r="10" spans="1:3">
      <c r="A10" s="3" t="s">
        <v>554</v>
      </c>
    </row>
    <row r="11" spans="1:3">
      <c r="A11" s="4" t="s">
        <v>555</v>
      </c>
      <c r="B11" s="5" t="n">
        <v>639</v>
      </c>
      <c r="C11" s="5" t="n">
        <v>42</v>
      </c>
    </row>
    <row r="12" spans="1:3">
      <c r="A12" s="4" t="s">
        <v>556</v>
      </c>
      <c r="B12" s="7" t="n">
        <v>6212</v>
      </c>
      <c r="C12" s="7" t="n">
        <v>2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9</v>
      </c>
    </row>
    <row r="2" spans="1:3">
      <c r="A2" s="3" t="s">
        <v>558</v>
      </c>
    </row>
    <row r="3" spans="1:3">
      <c r="A3" s="4" t="s">
        <v>559</v>
      </c>
      <c r="B3" s="7" t="n">
        <v>7047</v>
      </c>
      <c r="C3" s="7" t="n">
        <v>834</v>
      </c>
    </row>
    <row r="4" spans="1:3">
      <c r="A4" s="4" t="s">
        <v>560</v>
      </c>
    </row>
    <row r="5" spans="1:3">
      <c r="A5" s="3" t="s">
        <v>558</v>
      </c>
    </row>
    <row r="6" spans="1:3">
      <c r="A6" s="4" t="s">
        <v>559</v>
      </c>
      <c r="B6" s="5" t="n">
        <v>1588</v>
      </c>
      <c r="C6" s="5" t="n">
        <v>1121</v>
      </c>
    </row>
    <row r="7" spans="1:3">
      <c r="A7" s="4" t="s">
        <v>561</v>
      </c>
    </row>
    <row r="8" spans="1:3">
      <c r="A8" s="3" t="s">
        <v>558</v>
      </c>
    </row>
    <row r="9" spans="1:3">
      <c r="A9" s="4" t="s">
        <v>559</v>
      </c>
      <c r="B9" s="5" t="n">
        <v>711</v>
      </c>
      <c r="C9" s="5" t="n">
        <v>727</v>
      </c>
    </row>
    <row r="10" spans="1:3">
      <c r="A10" s="4" t="s">
        <v>562</v>
      </c>
    </row>
    <row r="11" spans="1:3">
      <c r="A11" s="3" t="s">
        <v>558</v>
      </c>
    </row>
    <row r="12" spans="1:3">
      <c r="A12" s="4" t="s">
        <v>559</v>
      </c>
      <c r="B12" s="7" t="n">
        <v>877</v>
      </c>
      <c r="C12" s="7" t="n">
        <v>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70</v>
      </c>
    </row>
    <row r="2" spans="1:2">
      <c r="A2" s="3" t="s">
        <v>558</v>
      </c>
    </row>
    <row r="3" spans="1:2">
      <c r="A3" s="4" t="s">
        <v>85</v>
      </c>
      <c r="B3" s="7" t="n">
        <v>25000</v>
      </c>
    </row>
    <row r="4" spans="1:2">
      <c r="A4" s="4" t="s">
        <v>85</v>
      </c>
      <c r="B4" s="7"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15"/>
  </cols>
  <sheetData>
    <row r="1" spans="1:3">
      <c r="A1" s="1" t="s">
        <v>564</v>
      </c>
      <c r="B1" s="2" t="s">
        <v>1</v>
      </c>
    </row>
    <row r="2" spans="1:3">
      <c r="B2" s="2" t="s">
        <v>2</v>
      </c>
      <c r="C2" s="2" t="s">
        <v>59</v>
      </c>
    </row>
    <row r="3" spans="1:3">
      <c r="A3" s="3" t="s">
        <v>565</v>
      </c>
    </row>
    <row r="4" spans="1:3">
      <c r="A4" s="4" t="s">
        <v>566</v>
      </c>
      <c r="B4" s="7" t="n">
        <v>1519000000</v>
      </c>
      <c r="C4" s="7" t="n">
        <v>1257000000</v>
      </c>
    </row>
    <row r="5" spans="1:3">
      <c r="A5" s="4" t="s">
        <v>567</v>
      </c>
      <c r="B5" s="7" t="n">
        <v>150000</v>
      </c>
    </row>
    <row r="6" spans="1:3">
      <c r="A6" s="4" t="s">
        <v>568</v>
      </c>
      <c r="B6" s="4" t="s">
        <v>569</v>
      </c>
    </row>
    <row r="7" spans="1:3">
      <c r="A7" s="4" t="s">
        <v>570</v>
      </c>
      <c r="B7" s="7" t="n">
        <v>1000000000</v>
      </c>
    </row>
    <row r="8" spans="1:3">
      <c r="A8" s="4" t="s">
        <v>571</v>
      </c>
      <c r="B8" s="4" t="s">
        <v>572</v>
      </c>
    </row>
    <row r="9" spans="1:3">
      <c r="A9" s="4" t="s">
        <v>573</v>
      </c>
    </row>
    <row r="10" spans="1:3">
      <c r="A10" s="3" t="s">
        <v>565</v>
      </c>
    </row>
    <row r="11" spans="1:3">
      <c r="A11" s="4" t="s">
        <v>571</v>
      </c>
      <c r="B11"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1</v>
      </c>
      <c r="D1" s="2" t="s">
        <v>1</v>
      </c>
    </row>
    <row r="2" spans="1:5">
      <c r="B2" s="2" t="s">
        <v>2</v>
      </c>
      <c r="C2" s="2" t="s">
        <v>22</v>
      </c>
      <c r="D2" s="2" t="s">
        <v>2</v>
      </c>
      <c r="E2" s="2" t="s">
        <v>22</v>
      </c>
    </row>
    <row r="3" spans="1:5">
      <c r="A3" s="3" t="s">
        <v>576</v>
      </c>
    </row>
    <row r="4" spans="1:5">
      <c r="A4" s="4" t="s">
        <v>43</v>
      </c>
      <c r="B4" s="7" t="n">
        <v>16915</v>
      </c>
      <c r="C4" s="7" t="n">
        <v>11578</v>
      </c>
      <c r="D4" s="7" t="n">
        <v>28344</v>
      </c>
      <c r="E4" s="7" t="n">
        <v>22241</v>
      </c>
    </row>
    <row r="5" spans="1:5">
      <c r="A5" s="4" t="s">
        <v>577</v>
      </c>
      <c r="B5" s="5" t="n">
        <v>1009</v>
      </c>
      <c r="D5" s="5" t="n">
        <v>1653</v>
      </c>
    </row>
    <row r="6" spans="1:5">
      <c r="A6" s="4" t="s">
        <v>578</v>
      </c>
      <c r="B6" s="5" t="n">
        <v>15906</v>
      </c>
      <c r="C6" s="5" t="n">
        <v>11578</v>
      </c>
      <c r="D6" s="5" t="n">
        <v>26691</v>
      </c>
      <c r="E6" s="5" t="n">
        <v>22241</v>
      </c>
    </row>
    <row r="7" spans="1:5">
      <c r="A7" s="4" t="s">
        <v>579</v>
      </c>
      <c r="B7" s="5" t="n">
        <v>16379</v>
      </c>
      <c r="C7" s="5" t="n">
        <v>15027</v>
      </c>
      <c r="D7" s="5" t="n">
        <v>32758</v>
      </c>
      <c r="E7" s="5" t="n">
        <v>30122</v>
      </c>
    </row>
    <row r="8" spans="1:5">
      <c r="A8" s="4" t="s">
        <v>580</v>
      </c>
      <c r="B8" s="5" t="n">
        <v>-473</v>
      </c>
      <c r="C8" s="5" t="n">
        <v>-3449</v>
      </c>
      <c r="D8" s="5" t="n">
        <v>-6067</v>
      </c>
      <c r="E8" s="5" t="n">
        <v>-7881</v>
      </c>
    </row>
    <row r="9" spans="1:5">
      <c r="A9" s="3" t="s">
        <v>581</v>
      </c>
    </row>
    <row r="10" spans="1:5">
      <c r="A10" s="4" t="s">
        <v>582</v>
      </c>
      <c r="B10" s="5" t="n">
        <v>15613</v>
      </c>
      <c r="C10" s="5" t="n">
        <v>11345</v>
      </c>
      <c r="D10" s="5" t="n">
        <v>26198</v>
      </c>
      <c r="E10" s="5" t="n">
        <v>21740</v>
      </c>
    </row>
    <row r="11" spans="1:5">
      <c r="A11" s="4" t="s">
        <v>583</v>
      </c>
      <c r="B11" s="7" t="n">
        <v>294</v>
      </c>
      <c r="C11" s="7" t="n">
        <v>233</v>
      </c>
      <c r="D11" s="7" t="n">
        <v>493</v>
      </c>
      <c r="E11" s="7" t="n">
        <v>501</v>
      </c>
    </row>
    <row r="12" spans="1:5">
      <c r="A12" s="3" t="s">
        <v>584</v>
      </c>
    </row>
    <row r="13" spans="1:5">
      <c r="A13" s="4" t="s">
        <v>585</v>
      </c>
      <c r="B13" s="8" t="n">
        <v>0.52</v>
      </c>
      <c r="C13" s="8" t="n">
        <v>0.52</v>
      </c>
      <c r="D13" s="8" t="n">
        <v>1.04</v>
      </c>
      <c r="E13" s="8" t="n">
        <v>1.04</v>
      </c>
    </row>
    <row r="14" spans="1:5">
      <c r="A14" s="4" t="s">
        <v>586</v>
      </c>
      <c r="B14" s="8" t="n">
        <v>0.52</v>
      </c>
      <c r="C14" s="8" t="n">
        <v>0.52</v>
      </c>
      <c r="D14" s="8" t="n">
        <v>0.52</v>
      </c>
      <c r="E14" s="8" t="n">
        <v>0.52</v>
      </c>
    </row>
    <row r="15" spans="1:5">
      <c r="A15" s="4" t="s">
        <v>47</v>
      </c>
    </row>
    <row r="16" spans="1:5">
      <c r="A16" s="3" t="s">
        <v>576</v>
      </c>
    </row>
    <row r="17" spans="1:5">
      <c r="A17" s="4" t="s">
        <v>43</v>
      </c>
      <c r="D17" s="7" t="n">
        <v>26198</v>
      </c>
      <c r="E17" s="7" t="n">
        <v>16688</v>
      </c>
    </row>
    <row r="18" spans="1:5">
      <c r="A18" s="3" t="s">
        <v>581</v>
      </c>
    </row>
    <row r="19" spans="1:5">
      <c r="A19" s="4" t="s">
        <v>582</v>
      </c>
      <c r="B19" s="7" t="n">
        <v>-464</v>
      </c>
      <c r="C19" s="7" t="n">
        <v>-3380</v>
      </c>
      <c r="D19" s="7" t="n">
        <v>-5955</v>
      </c>
      <c r="E19" s="7" t="n">
        <v>-7722</v>
      </c>
    </row>
    <row r="20" spans="1:5">
      <c r="A20" s="3" t="s">
        <v>587</v>
      </c>
    </row>
    <row r="21" spans="1:5">
      <c r="A21" s="4" t="s">
        <v>588</v>
      </c>
      <c r="B21" s="5" t="n">
        <v>29694</v>
      </c>
      <c r="C21" s="5" t="n">
        <v>22581</v>
      </c>
      <c r="D21" s="5" t="n">
        <v>29570</v>
      </c>
      <c r="E21" s="5" t="n">
        <v>20604</v>
      </c>
    </row>
    <row r="22" spans="1:5">
      <c r="A22" s="3" t="s">
        <v>589</v>
      </c>
    </row>
    <row r="23" spans="1:5">
      <c r="A23" s="4" t="s">
        <v>590</v>
      </c>
      <c r="B23" s="5" t="n">
        <v>31798</v>
      </c>
      <c r="C23" s="5" t="n">
        <v>22581</v>
      </c>
      <c r="D23" s="5" t="n">
        <v>31296</v>
      </c>
      <c r="E23" s="5" t="n">
        <v>20604</v>
      </c>
    </row>
    <row r="24" spans="1:5">
      <c r="A24" s="3" t="s">
        <v>49</v>
      </c>
    </row>
    <row r="25" spans="1:5">
      <c r="A25" s="4" t="s">
        <v>591</v>
      </c>
      <c r="B25" s="8" t="n">
        <v>0.526</v>
      </c>
      <c r="C25" s="8" t="n">
        <v>0.502</v>
      </c>
      <c r="D25" s="8" t="n">
        <v>0.886</v>
      </c>
      <c r="E25" s="8" t="n">
        <v>0.8100000000000001</v>
      </c>
    </row>
    <row r="26" spans="1:5">
      <c r="A26" s="3" t="s">
        <v>584</v>
      </c>
    </row>
    <row r="27" spans="1:5">
      <c r="A27" s="4" t="s">
        <v>592</v>
      </c>
      <c r="B27" s="8" t="n">
        <v>0.522</v>
      </c>
      <c r="C27" s="8" t="n">
        <v>0.502</v>
      </c>
      <c r="D27" s="8" t="n">
        <v>0.886</v>
      </c>
      <c r="E27" s="8" t="n">
        <v>0.8100000000000001</v>
      </c>
    </row>
    <row r="28" spans="1:5">
      <c r="A28" s="4" t="s">
        <v>52</v>
      </c>
    </row>
    <row r="29" spans="1:5">
      <c r="A29" s="3" t="s">
        <v>576</v>
      </c>
    </row>
    <row r="30" spans="1:5">
      <c r="A30" s="4" t="s">
        <v>43</v>
      </c>
      <c r="E30" s="7" t="n">
        <v>5052</v>
      </c>
    </row>
    <row r="31" spans="1:5">
      <c r="A31" s="3" t="s">
        <v>587</v>
      </c>
    </row>
    <row r="32" spans="1:5">
      <c r="A32" s="4" t="s">
        <v>588</v>
      </c>
      <c r="C32" s="5" t="n">
        <v>4613</v>
      </c>
      <c r="E32" s="5" t="n">
        <v>6590</v>
      </c>
    </row>
    <row r="33" spans="1:5">
      <c r="A33" s="3" t="s">
        <v>589</v>
      </c>
    </row>
    <row r="34" spans="1:5">
      <c r="A34" s="4" t="s">
        <v>590</v>
      </c>
      <c r="C34" s="5" t="n">
        <v>4613</v>
      </c>
      <c r="E34" s="5" t="n">
        <v>6590</v>
      </c>
    </row>
    <row r="35" spans="1:5">
      <c r="A35" s="3" t="s">
        <v>49</v>
      </c>
    </row>
    <row r="36" spans="1:5">
      <c r="A36" s="4" t="s">
        <v>591</v>
      </c>
      <c r="E36" s="8" t="n">
        <v>0.767</v>
      </c>
    </row>
    <row r="37" spans="1:5">
      <c r="A37" s="3" t="s">
        <v>584</v>
      </c>
    </row>
    <row r="38" spans="1:5">
      <c r="A38" s="4" t="s">
        <v>592</v>
      </c>
      <c r="E38" s="8" t="n">
        <v>0.767</v>
      </c>
    </row>
    <row r="39" spans="1:5">
      <c r="A39" s="4" t="s">
        <v>53</v>
      </c>
    </row>
    <row r="40" spans="1:5">
      <c r="A40" s="3" t="s">
        <v>576</v>
      </c>
    </row>
    <row r="41" spans="1:5">
      <c r="A41" s="4" t="s">
        <v>43</v>
      </c>
      <c r="D41" s="7" t="n">
        <v>493</v>
      </c>
      <c r="E41" s="7" t="n">
        <v>501</v>
      </c>
    </row>
    <row r="42" spans="1:5">
      <c r="A42" s="3" t="s">
        <v>581</v>
      </c>
    </row>
    <row r="43" spans="1:5">
      <c r="A43" s="4" t="s">
        <v>583</v>
      </c>
      <c r="B43" s="7" t="n">
        <v>-9</v>
      </c>
      <c r="C43" s="7" t="n">
        <v>-69</v>
      </c>
      <c r="D43" s="7" t="n">
        <v>-112</v>
      </c>
      <c r="E43" s="7" t="n">
        <v>-159</v>
      </c>
    </row>
    <row r="44" spans="1:5">
      <c r="A44" s="3" t="s">
        <v>587</v>
      </c>
    </row>
    <row r="45" spans="1:5">
      <c r="A45" s="4" t="s">
        <v>588</v>
      </c>
      <c r="B45" s="5" t="n">
        <v>559</v>
      </c>
      <c r="C45" s="5" t="n">
        <v>559</v>
      </c>
      <c r="D45" s="5" t="n">
        <v>559</v>
      </c>
      <c r="E45" s="5" t="n">
        <v>559</v>
      </c>
    </row>
    <row r="46" spans="1:5">
      <c r="A46" s="3" t="s">
        <v>589</v>
      </c>
    </row>
    <row r="47" spans="1:5">
      <c r="A47" s="4" t="s">
        <v>590</v>
      </c>
      <c r="B47" s="5" t="n">
        <v>559</v>
      </c>
      <c r="C47" s="5" t="n">
        <v>559</v>
      </c>
      <c r="D47" s="5" t="n">
        <v>559</v>
      </c>
      <c r="E47" s="5" t="n">
        <v>559</v>
      </c>
    </row>
    <row r="48" spans="1:5">
      <c r="A48" s="3" t="s">
        <v>49</v>
      </c>
    </row>
    <row r="49" spans="1:5">
      <c r="A49" s="4" t="s">
        <v>591</v>
      </c>
      <c r="B49" s="8" t="n">
        <v>0.526</v>
      </c>
      <c r="C49" s="8" t="n">
        <v>0.417</v>
      </c>
      <c r="D49" s="8" t="n">
        <v>0.882</v>
      </c>
      <c r="E49" s="8" t="n">
        <v>0.897</v>
      </c>
    </row>
    <row r="50" spans="1:5">
      <c r="A50" s="3" t="s">
        <v>584</v>
      </c>
    </row>
    <row r="51" spans="1:5">
      <c r="A51" s="4" t="s">
        <v>592</v>
      </c>
      <c r="B51" s="8" t="n">
        <v>0.526</v>
      </c>
      <c r="C51" s="8" t="n">
        <v>0.417</v>
      </c>
      <c r="D51" s="8" t="n">
        <v>0.882</v>
      </c>
      <c r="E51" s="8" t="n">
        <v>0.8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593</v>
      </c>
      <c r="B1" s="2" t="s">
        <v>21</v>
      </c>
      <c r="D1" s="2" t="s">
        <v>1</v>
      </c>
    </row>
    <row r="2" spans="1:5">
      <c r="B2" s="2" t="s">
        <v>2</v>
      </c>
      <c r="C2" s="2" t="s">
        <v>22</v>
      </c>
      <c r="D2" s="2" t="s">
        <v>2</v>
      </c>
      <c r="E2" s="2" t="s">
        <v>22</v>
      </c>
    </row>
    <row r="3" spans="1:5">
      <c r="A3" s="3" t="s">
        <v>576</v>
      </c>
    </row>
    <row r="4" spans="1:5">
      <c r="A4" s="4" t="s">
        <v>594</v>
      </c>
      <c r="D4" s="4" t="s">
        <v>595</v>
      </c>
    </row>
    <row r="5" spans="1:5">
      <c r="A5" s="4" t="s">
        <v>596</v>
      </c>
      <c r="B5" s="7" t="n">
        <v>15906</v>
      </c>
      <c r="C5" s="7" t="n">
        <v>11578</v>
      </c>
      <c r="D5" s="7" t="n">
        <v>26691</v>
      </c>
      <c r="E5" s="7" t="n">
        <v>22241</v>
      </c>
    </row>
    <row r="6" spans="1:5">
      <c r="A6" s="4" t="s">
        <v>597</v>
      </c>
    </row>
    <row r="7" spans="1:5">
      <c r="A7" s="3" t="s">
        <v>576</v>
      </c>
    </row>
    <row r="8" spans="1:5">
      <c r="A8" s="4" t="s">
        <v>596</v>
      </c>
      <c r="B8" s="5" t="n">
        <v>600</v>
      </c>
      <c r="C8" s="5" t="n">
        <v>600</v>
      </c>
      <c r="D8" s="5" t="n">
        <v>1200</v>
      </c>
      <c r="E8" s="5" t="n">
        <v>1200</v>
      </c>
    </row>
    <row r="9" spans="1:5">
      <c r="A9" s="4" t="s">
        <v>537</v>
      </c>
    </row>
    <row r="10" spans="1:5">
      <c r="A10" s="3" t="s">
        <v>576</v>
      </c>
    </row>
    <row r="11" spans="1:5">
      <c r="A11" s="4" t="s">
        <v>106</v>
      </c>
      <c r="B11" s="7" t="n">
        <v>600</v>
      </c>
      <c r="C11" s="7" t="n">
        <v>600</v>
      </c>
      <c r="D11" s="7" t="n">
        <v>1200</v>
      </c>
      <c r="E11" s="7" t="n">
        <v>1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8</v>
      </c>
      <c r="B1" s="2" t="s">
        <v>21</v>
      </c>
    </row>
    <row r="2" spans="1:6">
      <c r="B2" s="2" t="s">
        <v>2</v>
      </c>
      <c r="C2" s="2" t="s">
        <v>407</v>
      </c>
      <c r="D2" s="2" t="s">
        <v>59</v>
      </c>
      <c r="E2" s="2" t="s">
        <v>599</v>
      </c>
      <c r="F2" s="2" t="s">
        <v>385</v>
      </c>
    </row>
    <row r="3" spans="1:6">
      <c r="A3" s="3" t="s">
        <v>600</v>
      </c>
    </row>
    <row r="4" spans="1:6">
      <c r="A4" s="4" t="s">
        <v>601</v>
      </c>
      <c r="B4" s="5" t="n">
        <v>29694094</v>
      </c>
    </row>
    <row r="5" spans="1:6">
      <c r="A5" s="4" t="s">
        <v>97</v>
      </c>
    </row>
    <row r="6" spans="1:6">
      <c r="A6" s="3" t="s">
        <v>600</v>
      </c>
    </row>
    <row r="7" spans="1:6">
      <c r="A7" s="4" t="s">
        <v>601</v>
      </c>
      <c r="B7" s="5" t="n">
        <v>3750000</v>
      </c>
    </row>
    <row r="8" spans="1:6">
      <c r="A8" s="4" t="s">
        <v>537</v>
      </c>
    </row>
    <row r="9" spans="1:6">
      <c r="A9" s="3" t="s">
        <v>600</v>
      </c>
    </row>
    <row r="10" spans="1:6">
      <c r="A10" s="4" t="s">
        <v>601</v>
      </c>
      <c r="B10" s="5" t="n">
        <v>8567500</v>
      </c>
    </row>
    <row r="11" spans="1:6">
      <c r="A11" s="4" t="s">
        <v>602</v>
      </c>
    </row>
    <row r="12" spans="1:6">
      <c r="A12" s="3" t="s">
        <v>600</v>
      </c>
    </row>
    <row r="13" spans="1:6">
      <c r="A13" s="4" t="s">
        <v>603</v>
      </c>
      <c r="B13" s="4" t="s">
        <v>604</v>
      </c>
      <c r="C13" s="4" t="s">
        <v>604</v>
      </c>
      <c r="D13" s="4" t="s">
        <v>604</v>
      </c>
      <c r="E13" s="4" t="s">
        <v>604</v>
      </c>
    </row>
    <row r="14" spans="1:6">
      <c r="A14" s="4" t="s">
        <v>47</v>
      </c>
    </row>
    <row r="15" spans="1:6">
      <c r="A15" s="3" t="s">
        <v>600</v>
      </c>
    </row>
    <row r="16" spans="1:6">
      <c r="A16" s="4" t="s">
        <v>601</v>
      </c>
      <c r="B16" s="5" t="n">
        <v>21036226</v>
      </c>
    </row>
    <row r="17" spans="1:6">
      <c r="A17" s="4" t="s">
        <v>605</v>
      </c>
    </row>
    <row r="18" spans="1:6">
      <c r="A18" s="3" t="s">
        <v>600</v>
      </c>
    </row>
    <row r="19" spans="1:6">
      <c r="A19" s="4" t="s">
        <v>601</v>
      </c>
      <c r="B19" s="5" t="n">
        <v>90368</v>
      </c>
    </row>
    <row r="20" spans="1:6">
      <c r="A20" s="4" t="s">
        <v>53</v>
      </c>
    </row>
    <row r="21" spans="1:6">
      <c r="A21" s="3" t="s">
        <v>600</v>
      </c>
    </row>
    <row r="22" spans="1:6">
      <c r="A22" s="4" t="s">
        <v>606</v>
      </c>
      <c r="B22" s="5" t="n">
        <v>558674</v>
      </c>
      <c r="D22" s="5" t="n">
        <v>558674</v>
      </c>
      <c r="F22" s="5" t="n">
        <v>558674</v>
      </c>
    </row>
    <row r="23" spans="1:6">
      <c r="A23" s="4" t="s">
        <v>607</v>
      </c>
    </row>
    <row r="24" spans="1:6">
      <c r="A24" s="3" t="s">
        <v>600</v>
      </c>
    </row>
    <row r="25" spans="1:6">
      <c r="A25" s="4" t="s">
        <v>606</v>
      </c>
      <c r="B25" s="5" t="n">
        <v>55867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544</v>
      </c>
      <c r="C1" s="2" t="s">
        <v>545</v>
      </c>
      <c r="D1" s="2" t="s">
        <v>546</v>
      </c>
    </row>
    <row r="2" spans="1:4">
      <c r="A2" s="4" t="s">
        <v>152</v>
      </c>
    </row>
    <row r="3" spans="1:4">
      <c r="A3" s="3" t="s">
        <v>609</v>
      </c>
    </row>
    <row r="4" spans="1:4">
      <c r="A4" s="4" t="s">
        <v>610</v>
      </c>
      <c r="B4" s="7" t="n">
        <v>31759</v>
      </c>
    </row>
    <row r="5" spans="1:4">
      <c r="A5" s="3" t="s">
        <v>611</v>
      </c>
    </row>
    <row r="6" spans="1:4">
      <c r="A6" s="4" t="s">
        <v>612</v>
      </c>
      <c r="B6" s="5" t="n">
        <v>145772</v>
      </c>
    </row>
    <row r="7" spans="1:4">
      <c r="A7" s="4" t="s">
        <v>613</v>
      </c>
      <c r="B7" s="5" t="n">
        <v>1458</v>
      </c>
    </row>
    <row r="8" spans="1:4">
      <c r="A8" s="4" t="s">
        <v>614</v>
      </c>
      <c r="B8" s="5" t="n">
        <v>3438</v>
      </c>
    </row>
    <row r="9" spans="1:4">
      <c r="A9" s="4" t="s">
        <v>63</v>
      </c>
      <c r="B9" s="5" t="n">
        <v>190</v>
      </c>
    </row>
    <row r="10" spans="1:4">
      <c r="A10" s="4" t="s">
        <v>615</v>
      </c>
      <c r="B10" s="5" t="n">
        <v>226</v>
      </c>
    </row>
    <row r="11" spans="1:4">
      <c r="A11" s="4" t="s">
        <v>616</v>
      </c>
      <c r="B11" s="5" t="n">
        <v>128</v>
      </c>
    </row>
    <row r="12" spans="1:4">
      <c r="A12" s="4" t="s">
        <v>617</v>
      </c>
      <c r="B12" s="5" t="n">
        <v>18374</v>
      </c>
    </row>
    <row r="13" spans="1:4">
      <c r="A13" s="4" t="s">
        <v>618</v>
      </c>
      <c r="B13" s="5" t="n">
        <v>-114411</v>
      </c>
    </row>
    <row r="14" spans="1:4">
      <c r="A14" s="4" t="s">
        <v>85</v>
      </c>
      <c r="B14" s="5" t="n">
        <v>-22703</v>
      </c>
    </row>
    <row r="15" spans="1:4">
      <c r="A15" s="4" t="s">
        <v>619</v>
      </c>
      <c r="B15" s="5" t="n">
        <v>928</v>
      </c>
    </row>
    <row r="16" spans="1:4">
      <c r="A16" s="4" t="s">
        <v>620</v>
      </c>
      <c r="B16" s="5" t="n">
        <v>-187</v>
      </c>
    </row>
    <row r="17" spans="1:4">
      <c r="A17" s="4" t="s">
        <v>75</v>
      </c>
      <c r="B17" s="5" t="n">
        <v>-1082</v>
      </c>
    </row>
    <row r="18" spans="1:4">
      <c r="A18" s="4" t="s">
        <v>80</v>
      </c>
      <c r="B18" s="5" t="n">
        <v>0</v>
      </c>
    </row>
    <row r="19" spans="1:4">
      <c r="A19" s="4" t="s">
        <v>621</v>
      </c>
      <c r="B19" s="5" t="n">
        <v>-372</v>
      </c>
    </row>
    <row r="20" spans="1:4">
      <c r="A20" s="4" t="s">
        <v>622</v>
      </c>
      <c r="B20" s="5" t="n">
        <v>31759</v>
      </c>
    </row>
    <row r="21" spans="1:4">
      <c r="A21" s="4" t="s">
        <v>623</v>
      </c>
      <c r="B21" s="5" t="n">
        <v>0</v>
      </c>
    </row>
    <row r="22" spans="1:4">
      <c r="A22" s="4" t="s">
        <v>624</v>
      </c>
      <c r="B22" s="5" t="n">
        <v>0</v>
      </c>
    </row>
    <row r="23" spans="1:4">
      <c r="A23" s="4" t="s">
        <v>625</v>
      </c>
      <c r="B23" s="7" t="n">
        <v>0</v>
      </c>
    </row>
    <row r="24" spans="1:4">
      <c r="A24" s="4" t="s">
        <v>150</v>
      </c>
    </row>
    <row r="25" spans="1:4">
      <c r="A25" s="3" t="s">
        <v>609</v>
      </c>
    </row>
    <row r="26" spans="1:4">
      <c r="A26" s="4" t="s">
        <v>610</v>
      </c>
      <c r="C26" s="7" t="n">
        <v>32983</v>
      </c>
    </row>
    <row r="27" spans="1:4">
      <c r="A27" s="3" t="s">
        <v>611</v>
      </c>
    </row>
    <row r="28" spans="1:4">
      <c r="A28" s="4" t="s">
        <v>612</v>
      </c>
      <c r="C28" s="5" t="n">
        <v>145754</v>
      </c>
    </row>
    <row r="29" spans="1:4">
      <c r="A29" s="4" t="s">
        <v>613</v>
      </c>
      <c r="C29" s="5" t="n">
        <v>1468</v>
      </c>
    </row>
    <row r="30" spans="1:4">
      <c r="A30" s="4" t="s">
        <v>614</v>
      </c>
      <c r="C30" s="5" t="n">
        <v>609</v>
      </c>
    </row>
    <row r="31" spans="1:4">
      <c r="A31" s="4" t="s">
        <v>63</v>
      </c>
      <c r="C31" s="5" t="n">
        <v>129</v>
      </c>
    </row>
    <row r="32" spans="1:4">
      <c r="A32" s="4" t="s">
        <v>615</v>
      </c>
      <c r="C32" s="5" t="n">
        <v>1377</v>
      </c>
    </row>
    <row r="33" spans="1:4">
      <c r="A33" s="4" t="s">
        <v>616</v>
      </c>
      <c r="C33" s="5" t="n">
        <v>1348</v>
      </c>
    </row>
    <row r="34" spans="1:4">
      <c r="A34" s="4" t="s">
        <v>617</v>
      </c>
      <c r="C34" s="5" t="n">
        <v>20834</v>
      </c>
    </row>
    <row r="35" spans="1:4">
      <c r="A35" s="4" t="s">
        <v>618</v>
      </c>
      <c r="C35" s="5" t="n">
        <v>-114411</v>
      </c>
    </row>
    <row r="36" spans="1:4">
      <c r="A36" s="4" t="s">
        <v>85</v>
      </c>
      <c r="C36" s="5" t="n">
        <v>-22960</v>
      </c>
    </row>
    <row r="37" spans="1:4">
      <c r="A37" s="4" t="s">
        <v>619</v>
      </c>
      <c r="C37" s="5" t="n">
        <v>795</v>
      </c>
    </row>
    <row r="38" spans="1:4">
      <c r="A38" s="4" t="s">
        <v>620</v>
      </c>
      <c r="C38" s="5" t="n">
        <v>-106</v>
      </c>
    </row>
    <row r="39" spans="1:4">
      <c r="A39" s="4" t="s">
        <v>75</v>
      </c>
      <c r="C39" s="5" t="n">
        <v>-503</v>
      </c>
    </row>
    <row r="40" spans="1:4">
      <c r="A40" s="4" t="s">
        <v>80</v>
      </c>
      <c r="C40" s="5" t="n">
        <v>0</v>
      </c>
    </row>
    <row r="41" spans="1:4">
      <c r="A41" s="4" t="s">
        <v>621</v>
      </c>
      <c r="C41" s="5" t="n">
        <v>-1351</v>
      </c>
    </row>
    <row r="42" spans="1:4">
      <c r="A42" s="4" t="s">
        <v>622</v>
      </c>
      <c r="C42" s="5" t="n">
        <v>32983</v>
      </c>
    </row>
    <row r="43" spans="1:4">
      <c r="A43" s="4" t="s">
        <v>623</v>
      </c>
      <c r="C43" s="5" t="n">
        <v>0</v>
      </c>
    </row>
    <row r="44" spans="1:4">
      <c r="A44" s="4" t="s">
        <v>624</v>
      </c>
      <c r="C44" s="5" t="n">
        <v>0</v>
      </c>
    </row>
    <row r="45" spans="1:4">
      <c r="A45" s="4" t="s">
        <v>625</v>
      </c>
      <c r="C45" s="7" t="n">
        <v>0</v>
      </c>
    </row>
    <row r="46" spans="1:4">
      <c r="A46" s="4" t="s">
        <v>259</v>
      </c>
    </row>
    <row r="47" spans="1:4">
      <c r="A47" s="3" t="s">
        <v>609</v>
      </c>
    </row>
    <row r="48" spans="1:4">
      <c r="A48" s="4" t="s">
        <v>610</v>
      </c>
      <c r="D48" s="7" t="n">
        <v>20252</v>
      </c>
    </row>
    <row r="49" spans="1:4">
      <c r="A49" s="3" t="s">
        <v>611</v>
      </c>
    </row>
    <row r="50" spans="1:4">
      <c r="A50" s="4" t="s">
        <v>612</v>
      </c>
      <c r="D50" s="5" t="n">
        <v>116751</v>
      </c>
    </row>
    <row r="51" spans="1:4">
      <c r="A51" s="4" t="s">
        <v>614</v>
      </c>
      <c r="D51" s="5" t="n">
        <v>7146</v>
      </c>
    </row>
    <row r="52" spans="1:4">
      <c r="A52" s="4" t="s">
        <v>63</v>
      </c>
      <c r="D52" s="5" t="n">
        <v>307</v>
      </c>
    </row>
    <row r="53" spans="1:4">
      <c r="A53" s="4" t="s">
        <v>615</v>
      </c>
      <c r="D53" s="5" t="n">
        <v>207</v>
      </c>
    </row>
    <row r="54" spans="1:4">
      <c r="A54" s="4" t="s">
        <v>616</v>
      </c>
      <c r="D54" s="5" t="n">
        <v>183</v>
      </c>
    </row>
    <row r="55" spans="1:4">
      <c r="A55" s="4" t="s">
        <v>617</v>
      </c>
      <c r="D55" s="5" t="n">
        <v>59</v>
      </c>
    </row>
    <row r="56" spans="1:4">
      <c r="A56" s="4" t="s">
        <v>618</v>
      </c>
      <c r="D56" s="5" t="n">
        <v>-79950</v>
      </c>
    </row>
    <row r="57" spans="1:4">
      <c r="A57" s="4" t="s">
        <v>85</v>
      </c>
      <c r="D57" s="5" t="n">
        <v>-24019</v>
      </c>
    </row>
    <row r="58" spans="1:4">
      <c r="A58" s="4" t="s">
        <v>619</v>
      </c>
      <c r="D58" s="5" t="n">
        <v>1059</v>
      </c>
    </row>
    <row r="59" spans="1:4">
      <c r="A59" s="4" t="s">
        <v>620</v>
      </c>
      <c r="D59" s="5" t="n">
        <v>-167</v>
      </c>
    </row>
    <row r="60" spans="1:4">
      <c r="A60" s="4" t="s">
        <v>75</v>
      </c>
      <c r="D60" s="5" t="n">
        <v>-1179</v>
      </c>
    </row>
    <row r="61" spans="1:4">
      <c r="A61" s="4" t="s">
        <v>80</v>
      </c>
      <c r="D61" s="5" t="n">
        <v>0</v>
      </c>
    </row>
    <row r="62" spans="1:4">
      <c r="A62" s="4" t="s">
        <v>621</v>
      </c>
      <c r="D62" s="5" t="n">
        <v>-145</v>
      </c>
    </row>
    <row r="63" spans="1:4">
      <c r="A63" s="4" t="s">
        <v>622</v>
      </c>
      <c r="D63" s="5" t="n">
        <v>20252</v>
      </c>
    </row>
    <row r="64" spans="1:4">
      <c r="A64" s="4" t="s">
        <v>623</v>
      </c>
      <c r="D64" s="5" t="n">
        <v>0</v>
      </c>
    </row>
    <row r="65" spans="1:4">
      <c r="A65" s="4" t="s">
        <v>624</v>
      </c>
      <c r="D65" s="5" t="n">
        <v>0</v>
      </c>
    </row>
    <row r="66" spans="1:4">
      <c r="A66" s="4" t="s">
        <v>625</v>
      </c>
      <c r="D6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544</v>
      </c>
      <c r="C1" s="2" t="s">
        <v>545</v>
      </c>
      <c r="D1" s="2" t="s">
        <v>546</v>
      </c>
      <c r="E1" s="2" t="s">
        <v>2</v>
      </c>
    </row>
    <row r="2" spans="1:5">
      <c r="A2" s="4" t="s">
        <v>152</v>
      </c>
    </row>
    <row r="3" spans="1:5">
      <c r="A3" s="3" t="s">
        <v>609</v>
      </c>
    </row>
    <row r="4" spans="1:5">
      <c r="A4" s="4" t="s">
        <v>627</v>
      </c>
      <c r="B4" s="7" t="n">
        <v>28109</v>
      </c>
    </row>
    <row r="5" spans="1:5">
      <c r="A5" s="4" t="s">
        <v>628</v>
      </c>
      <c r="B5" s="5" t="n">
        <v>3650</v>
      </c>
    </row>
    <row r="6" spans="1:5">
      <c r="A6" s="4" t="s">
        <v>629</v>
      </c>
      <c r="B6" s="5" t="n">
        <v>31759</v>
      </c>
    </row>
    <row r="7" spans="1:5">
      <c r="A7" s="4" t="s">
        <v>612</v>
      </c>
      <c r="B7" s="7" t="n">
        <v>145772</v>
      </c>
    </row>
    <row r="8" spans="1:5">
      <c r="A8" s="4" t="s">
        <v>630</v>
      </c>
    </row>
    <row r="9" spans="1:5">
      <c r="A9" s="3" t="s">
        <v>609</v>
      </c>
    </row>
    <row r="10" spans="1:5">
      <c r="A10" s="4" t="s">
        <v>612</v>
      </c>
      <c r="E10" s="7" t="n">
        <v>2700</v>
      </c>
    </row>
    <row r="11" spans="1:5">
      <c r="A11" s="4" t="s">
        <v>150</v>
      </c>
    </row>
    <row r="12" spans="1:5">
      <c r="A12" s="3" t="s">
        <v>609</v>
      </c>
    </row>
    <row r="13" spans="1:5">
      <c r="A13" s="4" t="s">
        <v>627</v>
      </c>
      <c r="C13" s="7" t="n">
        <v>31242</v>
      </c>
    </row>
    <row r="14" spans="1:5">
      <c r="A14" s="4" t="s">
        <v>628</v>
      </c>
      <c r="C14" s="5" t="n">
        <v>1741</v>
      </c>
    </row>
    <row r="15" spans="1:5">
      <c r="A15" s="4" t="s">
        <v>629</v>
      </c>
      <c r="C15" s="5" t="n">
        <v>32983</v>
      </c>
    </row>
    <row r="16" spans="1:5">
      <c r="A16" s="4" t="s">
        <v>612</v>
      </c>
      <c r="C16" s="7" t="n">
        <v>145754</v>
      </c>
    </row>
    <row r="17" spans="1:5">
      <c r="A17" s="4" t="s">
        <v>631</v>
      </c>
    </row>
    <row r="18" spans="1:5">
      <c r="A18" s="3" t="s">
        <v>609</v>
      </c>
    </row>
    <row r="19" spans="1:5">
      <c r="A19" s="4" t="s">
        <v>612</v>
      </c>
      <c r="E19" s="5" t="n">
        <v>2800</v>
      </c>
    </row>
    <row r="20" spans="1:5">
      <c r="A20" s="4" t="s">
        <v>259</v>
      </c>
    </row>
    <row r="21" spans="1:5">
      <c r="A21" s="3" t="s">
        <v>609</v>
      </c>
    </row>
    <row r="22" spans="1:5">
      <c r="A22" s="4" t="s">
        <v>627</v>
      </c>
      <c r="D22" s="7" t="n">
        <v>-12019</v>
      </c>
    </row>
    <row r="23" spans="1:5">
      <c r="A23" s="4" t="s">
        <v>628</v>
      </c>
      <c r="D23" s="5" t="n">
        <v>7271</v>
      </c>
    </row>
    <row r="24" spans="1:5">
      <c r="A24" s="4" t="s">
        <v>632</v>
      </c>
      <c r="D24" s="5" t="n">
        <v>12981</v>
      </c>
    </row>
    <row r="25" spans="1:5">
      <c r="A25" s="4" t="s">
        <v>633</v>
      </c>
      <c r="D25" s="5" t="n">
        <v>12019</v>
      </c>
    </row>
    <row r="26" spans="1:5">
      <c r="A26" s="4" t="s">
        <v>629</v>
      </c>
      <c r="D26" s="5" t="n">
        <v>20252</v>
      </c>
    </row>
    <row r="27" spans="1:5">
      <c r="A27" s="4" t="s">
        <v>612</v>
      </c>
      <c r="D27" s="7" t="n">
        <v>116751</v>
      </c>
    </row>
    <row r="28" spans="1:5">
      <c r="A28" s="4" t="s">
        <v>634</v>
      </c>
    </row>
    <row r="29" spans="1:5">
      <c r="A29" s="3" t="s">
        <v>609</v>
      </c>
    </row>
    <row r="30" spans="1:5">
      <c r="A30" s="4" t="s">
        <v>612</v>
      </c>
      <c r="E30" s="7" t="n">
        <v>1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5</v>
      </c>
      <c r="B1" s="2" t="s">
        <v>544</v>
      </c>
      <c r="C1" s="2" t="s">
        <v>545</v>
      </c>
      <c r="D1" s="2" t="s">
        <v>546</v>
      </c>
      <c r="E1" s="2" t="s">
        <v>2</v>
      </c>
      <c r="F1" s="2" t="s">
        <v>59</v>
      </c>
      <c r="G1" s="2" t="s">
        <v>2</v>
      </c>
      <c r="H1" s="2" t="s">
        <v>22</v>
      </c>
      <c r="I1" s="2" t="s">
        <v>2</v>
      </c>
      <c r="J1" s="2" t="s">
        <v>2</v>
      </c>
      <c r="K1" s="2" t="s">
        <v>22</v>
      </c>
    </row>
    <row r="2" spans="1:11">
      <c r="A2" s="3" t="s">
        <v>609</v>
      </c>
    </row>
    <row r="3" spans="1:11">
      <c r="A3" s="4" t="s">
        <v>320</v>
      </c>
      <c r="G3" s="7" t="n">
        <v>54406</v>
      </c>
      <c r="H3" s="7" t="n">
        <v>43063</v>
      </c>
      <c r="J3" s="7" t="n">
        <v>99397</v>
      </c>
      <c r="K3" s="7" t="n">
        <v>85089</v>
      </c>
    </row>
    <row r="4" spans="1:11">
      <c r="A4" s="4" t="s">
        <v>596</v>
      </c>
      <c r="G4" s="7" t="n">
        <v>15906</v>
      </c>
      <c r="H4" s="7" t="n">
        <v>11578</v>
      </c>
      <c r="J4" s="7" t="n">
        <v>26691</v>
      </c>
      <c r="K4" s="7" t="n">
        <v>22241</v>
      </c>
    </row>
    <row r="5" spans="1:11">
      <c r="A5" s="4" t="s">
        <v>150</v>
      </c>
    </row>
    <row r="6" spans="1:11">
      <c r="A6" s="3" t="s">
        <v>609</v>
      </c>
    </row>
    <row r="7" spans="1:11">
      <c r="A7" s="4" t="s">
        <v>636</v>
      </c>
      <c r="C7" s="4" t="s">
        <v>286</v>
      </c>
    </row>
    <row r="8" spans="1:11">
      <c r="A8" s="4" t="s">
        <v>637</v>
      </c>
      <c r="C8" s="7" t="n">
        <v>145754</v>
      </c>
    </row>
    <row r="9" spans="1:11">
      <c r="A9" s="4" t="s">
        <v>628</v>
      </c>
      <c r="C9" s="5" t="n">
        <v>1741</v>
      </c>
    </row>
    <row r="10" spans="1:11">
      <c r="A10" s="4" t="s">
        <v>320</v>
      </c>
      <c r="I10" s="7" t="n">
        <v>6900</v>
      </c>
    </row>
    <row r="11" spans="1:11">
      <c r="A11" s="4" t="s">
        <v>596</v>
      </c>
      <c r="I11" s="7" t="n">
        <v>500</v>
      </c>
    </row>
    <row r="12" spans="1:11">
      <c r="A12" s="4" t="s">
        <v>638</v>
      </c>
      <c r="C12" s="5" t="n">
        <v>114411</v>
      </c>
    </row>
    <row r="13" spans="1:11">
      <c r="A13" s="4" t="s">
        <v>639</v>
      </c>
      <c r="C13" s="5" t="n">
        <v>21100</v>
      </c>
    </row>
    <row r="14" spans="1:11">
      <c r="A14" s="4" t="s">
        <v>640</v>
      </c>
      <c r="C14" s="5" t="n">
        <v>800</v>
      </c>
    </row>
    <row r="15" spans="1:11">
      <c r="A15" s="4" t="s">
        <v>641</v>
      </c>
      <c r="C15" s="7" t="n">
        <v>1700</v>
      </c>
    </row>
    <row r="16" spans="1:11">
      <c r="A16" s="4" t="s">
        <v>152</v>
      </c>
    </row>
    <row r="17" spans="1:11">
      <c r="A17" s="3" t="s">
        <v>609</v>
      </c>
    </row>
    <row r="18" spans="1:11">
      <c r="A18" s="4" t="s">
        <v>636</v>
      </c>
      <c r="B18" s="4" t="s">
        <v>286</v>
      </c>
    </row>
    <row r="19" spans="1:11">
      <c r="A19" s="4" t="s">
        <v>637</v>
      </c>
      <c r="B19" s="7" t="n">
        <v>145772</v>
      </c>
    </row>
    <row r="20" spans="1:11">
      <c r="A20" s="4" t="s">
        <v>628</v>
      </c>
      <c r="B20" s="5" t="n">
        <v>3650</v>
      </c>
    </row>
    <row r="21" spans="1:11">
      <c r="A21" s="4" t="s">
        <v>320</v>
      </c>
      <c r="E21" s="7" t="n">
        <v>1700</v>
      </c>
    </row>
    <row r="22" spans="1:11">
      <c r="A22" s="4" t="s">
        <v>596</v>
      </c>
      <c r="E22" s="7" t="n">
        <v>200</v>
      </c>
    </row>
    <row r="23" spans="1:11">
      <c r="A23" s="4" t="s">
        <v>638</v>
      </c>
      <c r="B23" s="5" t="n">
        <v>114411</v>
      </c>
    </row>
    <row r="24" spans="1:11">
      <c r="A24" s="4" t="s">
        <v>639</v>
      </c>
      <c r="B24" s="5" t="n">
        <v>17900</v>
      </c>
    </row>
    <row r="25" spans="1:11">
      <c r="A25" s="4" t="s">
        <v>640</v>
      </c>
      <c r="B25" s="5" t="n">
        <v>900</v>
      </c>
    </row>
    <row r="26" spans="1:11">
      <c r="A26" s="4" t="s">
        <v>641</v>
      </c>
      <c r="B26" s="7" t="n">
        <v>3700</v>
      </c>
    </row>
    <row r="27" spans="1:11">
      <c r="A27" s="4" t="s">
        <v>259</v>
      </c>
    </row>
    <row r="28" spans="1:11">
      <c r="A28" s="3" t="s">
        <v>609</v>
      </c>
    </row>
    <row r="29" spans="1:11">
      <c r="A29" s="4" t="s">
        <v>636</v>
      </c>
      <c r="D29" s="4" t="s">
        <v>286</v>
      </c>
    </row>
    <row r="30" spans="1:11">
      <c r="A30" s="4" t="s">
        <v>637</v>
      </c>
      <c r="D30" s="7" t="n">
        <v>116751</v>
      </c>
    </row>
    <row r="31" spans="1:11">
      <c r="A31" s="4" t="s">
        <v>642</v>
      </c>
      <c r="D31" s="5" t="n">
        <v>103500</v>
      </c>
    </row>
    <row r="32" spans="1:11">
      <c r="A32" s="4" t="s">
        <v>628</v>
      </c>
      <c r="D32" s="5" t="n">
        <v>7271</v>
      </c>
    </row>
    <row r="33" spans="1:11">
      <c r="A33" s="4" t="s">
        <v>320</v>
      </c>
      <c r="F33" s="7" t="n">
        <v>1500</v>
      </c>
    </row>
    <row r="34" spans="1:11">
      <c r="A34" s="4" t="s">
        <v>596</v>
      </c>
      <c r="F34" s="7" t="n">
        <v>200</v>
      </c>
    </row>
    <row r="35" spans="1:11">
      <c r="A35" s="4" t="s">
        <v>638</v>
      </c>
      <c r="D35" s="7" t="n">
        <v>79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3</v>
      </c>
      <c r="B1" s="2" t="s">
        <v>1</v>
      </c>
      <c r="C1" s="2" t="s">
        <v>406</v>
      </c>
    </row>
    <row r="2" spans="1:3">
      <c r="B2" s="2" t="s">
        <v>2</v>
      </c>
      <c r="C2" s="2" t="s">
        <v>59</v>
      </c>
    </row>
    <row r="3" spans="1:3">
      <c r="A3" s="4" t="s">
        <v>152</v>
      </c>
    </row>
    <row r="4" spans="1:3">
      <c r="A4" s="3" t="s">
        <v>609</v>
      </c>
    </row>
    <row r="5" spans="1:3">
      <c r="A5" s="4" t="s">
        <v>644</v>
      </c>
      <c r="B5" s="7" t="n">
        <v>102548</v>
      </c>
    </row>
    <row r="6" spans="1:3">
      <c r="A6" s="4" t="s">
        <v>43</v>
      </c>
      <c r="B6" s="5" t="n">
        <v>23009</v>
      </c>
    </row>
    <row r="7" spans="1:3">
      <c r="A7" s="4" t="s">
        <v>150</v>
      </c>
    </row>
    <row r="8" spans="1:3">
      <c r="A8" s="3" t="s">
        <v>609</v>
      </c>
    </row>
    <row r="9" spans="1:3">
      <c r="A9" s="4" t="s">
        <v>644</v>
      </c>
      <c r="B9" s="5" t="n">
        <v>101392</v>
      </c>
    </row>
    <row r="10" spans="1:3">
      <c r="A10" s="4" t="s">
        <v>43</v>
      </c>
      <c r="B10" s="7" t="n">
        <v>26864</v>
      </c>
    </row>
    <row r="11" spans="1:3">
      <c r="A11" s="4" t="s">
        <v>259</v>
      </c>
    </row>
    <row r="12" spans="1:3">
      <c r="A12" s="3" t="s">
        <v>609</v>
      </c>
    </row>
    <row r="13" spans="1:3">
      <c r="A13" s="4" t="s">
        <v>644</v>
      </c>
      <c r="C13" s="7" t="n">
        <v>190229</v>
      </c>
    </row>
    <row r="14" spans="1:3">
      <c r="A14" s="4" t="s">
        <v>43</v>
      </c>
      <c r="C14" s="7" t="n">
        <v>651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646</v>
      </c>
      <c r="C1" s="2" t="s">
        <v>647</v>
      </c>
      <c r="D1" s="2" t="s">
        <v>2</v>
      </c>
    </row>
    <row r="2" spans="1:4">
      <c r="A2" s="3" t="s">
        <v>198</v>
      </c>
    </row>
    <row r="3" spans="1:4">
      <c r="A3" s="4" t="s">
        <v>648</v>
      </c>
      <c r="B3" s="7" t="n">
        <v>54900</v>
      </c>
      <c r="C3" s="7" t="n">
        <v>56125</v>
      </c>
      <c r="D3" s="7" t="n">
        <v>54879</v>
      </c>
    </row>
    <row r="4" spans="1:4">
      <c r="A4" s="4" t="s">
        <v>649</v>
      </c>
      <c r="C4" s="5" t="n">
        <v>925</v>
      </c>
    </row>
    <row r="5" spans="1:4">
      <c r="A5" s="4" t="s">
        <v>650</v>
      </c>
      <c r="C5" s="5" t="n">
        <v>321</v>
      </c>
    </row>
    <row r="6" spans="1:4">
      <c r="A6" s="4" t="s">
        <v>651</v>
      </c>
      <c r="B6" s="7" t="n">
        <v>54900</v>
      </c>
      <c r="C6" s="7" t="n">
        <v>548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652</v>
      </c>
      <c r="B1" s="2" t="s">
        <v>2</v>
      </c>
      <c r="C1" s="2" t="s">
        <v>653</v>
      </c>
      <c r="D1" s="2" t="s">
        <v>646</v>
      </c>
      <c r="E1" s="2" t="s">
        <v>654</v>
      </c>
      <c r="F1" s="2" t="s">
        <v>2</v>
      </c>
      <c r="G1" s="2" t="s">
        <v>655</v>
      </c>
      <c r="H1" s="2" t="s">
        <v>653</v>
      </c>
      <c r="I1" s="2" t="s">
        <v>647</v>
      </c>
      <c r="J1" s="2" t="s">
        <v>2</v>
      </c>
    </row>
    <row r="2" spans="1:10">
      <c r="A2" s="3" t="s">
        <v>656</v>
      </c>
    </row>
    <row r="3" spans="1:10">
      <c r="A3" s="4" t="s">
        <v>657</v>
      </c>
      <c r="D3" s="7" t="n">
        <v>54900</v>
      </c>
      <c r="I3" s="7" t="n">
        <v>54879</v>
      </c>
    </row>
    <row r="4" spans="1:10">
      <c r="A4" s="4" t="s">
        <v>97</v>
      </c>
    </row>
    <row r="5" spans="1:10">
      <c r="A5" s="3" t="s">
        <v>656</v>
      </c>
    </row>
    <row r="6" spans="1:10">
      <c r="A6" s="4" t="s">
        <v>303</v>
      </c>
      <c r="F6" s="7" t="n">
        <v>40000</v>
      </c>
      <c r="G6" s="7" t="n">
        <v>50000</v>
      </c>
      <c r="J6" s="7" t="n">
        <v>90000</v>
      </c>
    </row>
    <row r="7" spans="1:10">
      <c r="A7" s="4" t="s">
        <v>658</v>
      </c>
      <c r="J7" s="4" t="s">
        <v>659</v>
      </c>
    </row>
    <row r="8" spans="1:10">
      <c r="A8" s="4" t="s">
        <v>660</v>
      </c>
      <c r="B8" s="7" t="n">
        <v>24</v>
      </c>
      <c r="F8" s="7" t="n">
        <v>24</v>
      </c>
      <c r="J8" s="7" t="n">
        <v>24</v>
      </c>
    </row>
    <row r="9" spans="1:10">
      <c r="A9" s="4" t="s">
        <v>304</v>
      </c>
    </row>
    <row r="10" spans="1:10">
      <c r="A10" s="3" t="s">
        <v>656</v>
      </c>
    </row>
    <row r="11" spans="1:10">
      <c r="A11" s="4" t="s">
        <v>661</v>
      </c>
      <c r="B11" s="5" t="n">
        <v>1666667</v>
      </c>
      <c r="C11" s="5" t="n">
        <v>2083333</v>
      </c>
      <c r="F11" s="5" t="n">
        <v>1666667</v>
      </c>
      <c r="H11" s="5" t="n">
        <v>2083333</v>
      </c>
      <c r="J11" s="5" t="n">
        <v>1666667</v>
      </c>
    </row>
    <row r="12" spans="1:10">
      <c r="A12" s="4" t="s">
        <v>662</v>
      </c>
      <c r="B12" s="7" t="n">
        <v>24</v>
      </c>
      <c r="C12" s="7" t="n">
        <v>24</v>
      </c>
      <c r="F12" s="7" t="n">
        <v>24</v>
      </c>
      <c r="H12" s="7" t="n">
        <v>24</v>
      </c>
      <c r="J12" s="7" t="n">
        <v>24</v>
      </c>
    </row>
    <row r="13" spans="1:10">
      <c r="A13" s="4" t="s">
        <v>303</v>
      </c>
      <c r="B13" s="7" t="n">
        <v>38800</v>
      </c>
      <c r="C13" s="7" t="n">
        <v>48600</v>
      </c>
    </row>
    <row r="14" spans="1:10">
      <c r="A14" s="4" t="s">
        <v>663</v>
      </c>
    </row>
    <row r="15" spans="1:10">
      <c r="A15" s="3" t="s">
        <v>656</v>
      </c>
    </row>
    <row r="16" spans="1:10">
      <c r="A16" s="4" t="s">
        <v>661</v>
      </c>
      <c r="B16" s="5" t="n">
        <v>1666667</v>
      </c>
      <c r="F16" s="5" t="n">
        <v>1666667</v>
      </c>
      <c r="J16" s="5" t="n">
        <v>1666667</v>
      </c>
    </row>
    <row r="17" spans="1:10">
      <c r="A17" s="4" t="s">
        <v>662</v>
      </c>
      <c r="B17" s="7" t="n">
        <v>24</v>
      </c>
      <c r="F17" s="7" t="n">
        <v>24</v>
      </c>
      <c r="J17" s="7" t="n">
        <v>24</v>
      </c>
    </row>
    <row r="18" spans="1:10">
      <c r="A18" s="4" t="s">
        <v>303</v>
      </c>
      <c r="J18" s="7" t="n">
        <v>38800</v>
      </c>
    </row>
    <row r="19" spans="1:10">
      <c r="A19" s="4" t="s">
        <v>664</v>
      </c>
      <c r="B19" s="12" t="n">
        <v>0.24</v>
      </c>
      <c r="F19" s="12" t="n">
        <v>0.24</v>
      </c>
      <c r="J19" s="12" t="n">
        <v>0.24</v>
      </c>
    </row>
    <row r="20" spans="1:10">
      <c r="A20" s="4" t="s">
        <v>665</v>
      </c>
      <c r="J20" s="4" t="s">
        <v>666</v>
      </c>
    </row>
    <row r="21" spans="1:10">
      <c r="A21" s="4" t="s">
        <v>667</v>
      </c>
      <c r="J21" s="4" t="s">
        <v>668</v>
      </c>
    </row>
    <row r="22" spans="1:10">
      <c r="A22" s="4" t="s">
        <v>669</v>
      </c>
    </row>
    <row r="23" spans="1:10">
      <c r="A23" s="3" t="s">
        <v>656</v>
      </c>
    </row>
    <row r="24" spans="1:10">
      <c r="A24" s="4" t="s">
        <v>670</v>
      </c>
      <c r="J24" s="7" t="n">
        <v>30000</v>
      </c>
    </row>
    <row r="25" spans="1:10">
      <c r="A25" s="4" t="s">
        <v>47</v>
      </c>
    </row>
    <row r="26" spans="1:10">
      <c r="A26" s="3" t="s">
        <v>656</v>
      </c>
    </row>
    <row r="27" spans="1:10">
      <c r="A27" s="4" t="s">
        <v>671</v>
      </c>
      <c r="D27" s="5" t="n">
        <v>2500000</v>
      </c>
      <c r="E27" s="5" t="n">
        <v>2500000</v>
      </c>
    </row>
    <row r="28" spans="1:10">
      <c r="A28" s="4" t="s">
        <v>672</v>
      </c>
    </row>
    <row r="29" spans="1:10">
      <c r="A29" s="3" t="s">
        <v>656</v>
      </c>
    </row>
    <row r="30" spans="1:10">
      <c r="A30" s="4" t="s">
        <v>673</v>
      </c>
      <c r="H30" s="4" t="s">
        <v>286</v>
      </c>
    </row>
    <row r="31" spans="1:10">
      <c r="A31" s="4" t="s">
        <v>674</v>
      </c>
      <c r="H31" s="4" t="s">
        <v>675</v>
      </c>
    </row>
    <row r="32" spans="1:10">
      <c r="A32" s="4" t="s">
        <v>676</v>
      </c>
      <c r="H32" s="4" t="s">
        <v>677</v>
      </c>
    </row>
    <row r="33" spans="1:10">
      <c r="A33" s="4" t="s">
        <v>678</v>
      </c>
      <c r="H33" s="4" t="s">
        <v>6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0</v>
      </c>
      <c r="B1" s="2" t="s">
        <v>681</v>
      </c>
      <c r="D1" s="2" t="s">
        <v>1</v>
      </c>
    </row>
    <row r="2" spans="1:4">
      <c r="B2" s="2" t="s">
        <v>2</v>
      </c>
      <c r="C2" s="2" t="s">
        <v>655</v>
      </c>
      <c r="D2" s="2" t="s">
        <v>2</v>
      </c>
    </row>
    <row r="3" spans="1:4">
      <c r="A3" s="3" t="s">
        <v>682</v>
      </c>
    </row>
    <row r="4" spans="1:4">
      <c r="A4" s="4" t="s">
        <v>648</v>
      </c>
      <c r="B4" s="7" t="n">
        <v>40000</v>
      </c>
      <c r="C4" s="7" t="n">
        <v>50000</v>
      </c>
      <c r="D4" s="7" t="n">
        <v>90000</v>
      </c>
    </row>
    <row r="5" spans="1:4">
      <c r="A5" s="4" t="s">
        <v>683</v>
      </c>
      <c r="B5" s="5" t="n">
        <v>1000</v>
      </c>
      <c r="C5" s="5" t="n">
        <v>1000</v>
      </c>
      <c r="D5" s="5" t="n">
        <v>2000</v>
      </c>
    </row>
    <row r="6" spans="1:4">
      <c r="A6" s="4" t="s">
        <v>684</v>
      </c>
      <c r="B6" s="5" t="n">
        <v>171</v>
      </c>
      <c r="C6" s="5" t="n">
        <v>386</v>
      </c>
      <c r="D6" s="5" t="n">
        <v>557</v>
      </c>
    </row>
    <row r="7" spans="1:4">
      <c r="A7" s="4" t="s">
        <v>651</v>
      </c>
      <c r="B7" s="7" t="n">
        <v>38829</v>
      </c>
      <c r="C7" s="7" t="n">
        <v>48614</v>
      </c>
      <c r="D7" s="7" t="n">
        <v>874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5</v>
      </c>
      <c r="B1" s="2" t="s">
        <v>2</v>
      </c>
      <c r="C1" s="2" t="s">
        <v>653</v>
      </c>
      <c r="D1" s="2" t="s">
        <v>646</v>
      </c>
      <c r="E1" s="2" t="s">
        <v>654</v>
      </c>
      <c r="F1" s="2" t="s">
        <v>2</v>
      </c>
      <c r="G1" s="2" t="s">
        <v>59</v>
      </c>
      <c r="H1" s="2" t="s">
        <v>385</v>
      </c>
    </row>
    <row r="2" spans="1:8">
      <c r="A2" s="3" t="s">
        <v>686</v>
      </c>
    </row>
    <row r="3" spans="1:8">
      <c r="A3" s="4" t="s">
        <v>687</v>
      </c>
      <c r="B3" s="5" t="n">
        <v>3750000</v>
      </c>
      <c r="F3" s="5" t="n">
        <v>3750000</v>
      </c>
    </row>
    <row r="4" spans="1:8">
      <c r="A4" s="4" t="s">
        <v>97</v>
      </c>
    </row>
    <row r="5" spans="1:8">
      <c r="A5" s="3" t="s">
        <v>686</v>
      </c>
    </row>
    <row r="6" spans="1:8">
      <c r="A6" s="4" t="s">
        <v>688</v>
      </c>
      <c r="B6" s="5" t="n">
        <v>1666667</v>
      </c>
      <c r="C6" s="5" t="n">
        <v>2083333</v>
      </c>
    </row>
    <row r="7" spans="1:8">
      <c r="A7" s="4" t="s">
        <v>47</v>
      </c>
    </row>
    <row r="8" spans="1:8">
      <c r="A8" s="3" t="s">
        <v>686</v>
      </c>
    </row>
    <row r="9" spans="1:8">
      <c r="A9" s="4" t="s">
        <v>689</v>
      </c>
      <c r="D9" s="5" t="n">
        <v>2500000</v>
      </c>
      <c r="E9" s="5" t="n">
        <v>2500000</v>
      </c>
    </row>
    <row r="10" spans="1:8">
      <c r="A10" s="4" t="s">
        <v>690</v>
      </c>
      <c r="B10" s="5" t="n">
        <v>29694094</v>
      </c>
      <c r="F10" s="5" t="n">
        <v>29694094</v>
      </c>
      <c r="G10" s="5" t="n">
        <v>27194094</v>
      </c>
      <c r="H10" s="5" t="n">
        <v>18626594</v>
      </c>
    </row>
    <row r="11" spans="1:8">
      <c r="A11" s="4" t="s">
        <v>691</v>
      </c>
      <c r="G11" s="5" t="n">
        <v>8567500</v>
      </c>
    </row>
    <row r="12" spans="1:8">
      <c r="A12" s="4" t="s">
        <v>53</v>
      </c>
    </row>
    <row r="13" spans="1:8">
      <c r="A13" s="3" t="s">
        <v>686</v>
      </c>
    </row>
    <row r="14" spans="1:8">
      <c r="A14" s="4" t="s">
        <v>606</v>
      </c>
      <c r="B14" s="5" t="n">
        <v>558674</v>
      </c>
      <c r="F14" s="5" t="n">
        <v>558674</v>
      </c>
      <c r="G14" s="5" t="n">
        <v>558674</v>
      </c>
      <c r="H14" s="5" t="n">
        <v>558674</v>
      </c>
    </row>
    <row r="15" spans="1:8">
      <c r="A15" s="4" t="s">
        <v>52</v>
      </c>
    </row>
    <row r="16" spans="1:8">
      <c r="A16" s="3" t="s">
        <v>686</v>
      </c>
    </row>
    <row r="17" spans="1:8">
      <c r="A17" s="4" t="s">
        <v>690</v>
      </c>
      <c r="H17" s="5" t="n">
        <v>8567500</v>
      </c>
    </row>
    <row r="18" spans="1:8">
      <c r="A18" s="4" t="s">
        <v>691</v>
      </c>
      <c r="F18" s="5" t="n">
        <v>-8567500</v>
      </c>
      <c r="G18" s="5" t="n">
        <v>-856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8"/>
    <col customWidth="1" max="3" min="3" width="16"/>
    <col customWidth="1" max="4" min="4" width="14"/>
  </cols>
  <sheetData>
    <row r="1" spans="1:4">
      <c r="A1" s="1" t="s">
        <v>692</v>
      </c>
      <c r="B1" s="2" t="s">
        <v>1</v>
      </c>
      <c r="C1" s="2" t="s">
        <v>406</v>
      </c>
    </row>
    <row r="2" spans="1:4">
      <c r="B2" s="2" t="s">
        <v>2</v>
      </c>
      <c r="C2" s="2" t="s">
        <v>59</v>
      </c>
      <c r="D2" s="2" t="s">
        <v>693</v>
      </c>
    </row>
    <row r="3" spans="1:4">
      <c r="A3" s="3" t="s">
        <v>686</v>
      </c>
    </row>
    <row r="4" spans="1:4">
      <c r="A4" s="4" t="s">
        <v>594</v>
      </c>
      <c r="B4" s="4" t="s">
        <v>595</v>
      </c>
    </row>
    <row r="5" spans="1:4">
      <c r="A5" s="4" t="s">
        <v>694</v>
      </c>
    </row>
    <row r="6" spans="1:4">
      <c r="A6" s="3" t="s">
        <v>686</v>
      </c>
    </row>
    <row r="7" spans="1:4">
      <c r="A7" s="4" t="s">
        <v>695</v>
      </c>
      <c r="B7" s="5" t="n">
        <v>0</v>
      </c>
    </row>
    <row r="8" spans="1:4">
      <c r="A8" s="4" t="s">
        <v>537</v>
      </c>
    </row>
    <row r="9" spans="1:4">
      <c r="A9" s="3" t="s">
        <v>686</v>
      </c>
    </row>
    <row r="10" spans="1:4">
      <c r="A10" s="4" t="s">
        <v>695</v>
      </c>
      <c r="B10" s="5" t="n">
        <v>0</v>
      </c>
    </row>
    <row r="11" spans="1:4">
      <c r="A11" s="4" t="s">
        <v>52</v>
      </c>
    </row>
    <row r="12" spans="1:4">
      <c r="A12" s="3" t="s">
        <v>686</v>
      </c>
    </row>
    <row r="13" spans="1:4">
      <c r="A13" s="4" t="s">
        <v>690</v>
      </c>
      <c r="B13" s="5" t="n">
        <v>-8567500</v>
      </c>
      <c r="C13" s="5" t="n">
        <v>-8567500</v>
      </c>
    </row>
    <row r="14" spans="1:4">
      <c r="A14" s="4" t="s">
        <v>47</v>
      </c>
    </row>
    <row r="15" spans="1:4">
      <c r="A15" s="3" t="s">
        <v>686</v>
      </c>
    </row>
    <row r="16" spans="1:4">
      <c r="A16" s="4" t="s">
        <v>690</v>
      </c>
      <c r="C16" s="5" t="n">
        <v>8567500</v>
      </c>
    </row>
    <row r="17" spans="1:4">
      <c r="A17" s="4" t="s">
        <v>696</v>
      </c>
    </row>
    <row r="18" spans="1:4">
      <c r="A18" s="3" t="s">
        <v>686</v>
      </c>
    </row>
    <row r="19" spans="1:4">
      <c r="A19" s="4" t="s">
        <v>695</v>
      </c>
      <c r="C19" s="5" t="n">
        <v>0</v>
      </c>
    </row>
    <row r="20" spans="1:4">
      <c r="A20" s="4" t="s">
        <v>605</v>
      </c>
    </row>
    <row r="21" spans="1:4">
      <c r="A21" s="3" t="s">
        <v>686</v>
      </c>
    </row>
    <row r="22" spans="1:4">
      <c r="A22" s="4" t="s">
        <v>695</v>
      </c>
      <c r="C22" s="5" t="n">
        <v>0</v>
      </c>
    </row>
    <row r="23" spans="1:4">
      <c r="A23" s="4" t="s">
        <v>573</v>
      </c>
    </row>
    <row r="24" spans="1:4">
      <c r="A24" s="3" t="s">
        <v>686</v>
      </c>
    </row>
    <row r="25" spans="1:4">
      <c r="A25" s="4" t="s">
        <v>697</v>
      </c>
      <c r="B25" s="5" t="n">
        <v>485761</v>
      </c>
      <c r="D25" s="5" t="n">
        <v>666667</v>
      </c>
    </row>
    <row r="26" spans="1:4">
      <c r="A26" s="4" t="s">
        <v>698</v>
      </c>
      <c r="B26" s="5" t="n">
        <v>242965</v>
      </c>
      <c r="D26" s="5" t="n">
        <v>3333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28"/>
  </cols>
  <sheetData>
    <row r="1" spans="1:4">
      <c r="A1" s="1" t="s">
        <v>699</v>
      </c>
      <c r="B1" s="2" t="s">
        <v>700</v>
      </c>
      <c r="C1" s="2" t="s">
        <v>701</v>
      </c>
      <c r="D1" s="2" t="s">
        <v>2</v>
      </c>
    </row>
    <row r="2" spans="1:4">
      <c r="A2" s="4" t="s">
        <v>702</v>
      </c>
    </row>
    <row r="3" spans="1:4">
      <c r="A3" s="3" t="s">
        <v>703</v>
      </c>
    </row>
    <row r="4" spans="1:4">
      <c r="A4" s="4" t="s">
        <v>704</v>
      </c>
      <c r="D4" s="4" t="s">
        <v>705</v>
      </c>
    </row>
    <row r="5" spans="1:4">
      <c r="A5" s="4" t="s">
        <v>706</v>
      </c>
    </row>
    <row r="6" spans="1:4">
      <c r="A6" s="3" t="s">
        <v>703</v>
      </c>
    </row>
    <row r="7" spans="1:4">
      <c r="A7" s="4" t="s">
        <v>707</v>
      </c>
      <c r="C7" s="13" t="n">
        <v>0.52</v>
      </c>
    </row>
    <row r="8" spans="1:4">
      <c r="A8" s="4" t="s">
        <v>708</v>
      </c>
      <c r="C8" s="4" t="s">
        <v>709</v>
      </c>
    </row>
    <row r="9" spans="1:4">
      <c r="A9" s="4" t="s">
        <v>710</v>
      </c>
    </row>
    <row r="10" spans="1:4">
      <c r="A10" s="3" t="s">
        <v>703</v>
      </c>
    </row>
    <row r="11" spans="1:4">
      <c r="A11" s="4" t="s">
        <v>711</v>
      </c>
      <c r="B11" s="4" t="s">
        <v>712</v>
      </c>
    </row>
    <row r="12" spans="1:4">
      <c r="A12" s="4" t="s">
        <v>713</v>
      </c>
      <c r="B12" s="7" t="n">
        <v>25000000</v>
      </c>
    </row>
    <row r="13" spans="1:4">
      <c r="A13" s="4" t="s">
        <v>714</v>
      </c>
      <c r="B13" s="4" t="s">
        <v>715</v>
      </c>
    </row>
    <row r="14" spans="1:4">
      <c r="A14" s="4" t="s">
        <v>716</v>
      </c>
      <c r="B14" s="4" t="s">
        <v>717</v>
      </c>
    </row>
    <row r="15" spans="1:4">
      <c r="A15" s="4" t="s">
        <v>718</v>
      </c>
    </row>
    <row r="16" spans="1:4">
      <c r="A16" s="3" t="s">
        <v>703</v>
      </c>
    </row>
    <row r="17" spans="1:4">
      <c r="A17" s="4" t="s">
        <v>637</v>
      </c>
      <c r="B17" s="7" t="n">
        <v>142000000</v>
      </c>
    </row>
    <row r="18" spans="1:4">
      <c r="A18" s="4" t="s">
        <v>638</v>
      </c>
      <c r="B18" s="5" t="n">
        <v>133800000</v>
      </c>
    </row>
    <row r="19" spans="1:4">
      <c r="A19" s="4" t="s">
        <v>639</v>
      </c>
      <c r="B19" s="5" t="n">
        <v>24100000</v>
      </c>
    </row>
    <row r="20" spans="1:4">
      <c r="A20" s="4" t="s">
        <v>640</v>
      </c>
      <c r="B20" s="5" t="n">
        <v>1000000</v>
      </c>
    </row>
    <row r="21" spans="1:4">
      <c r="A21" s="4" t="s">
        <v>719</v>
      </c>
      <c r="B21" s="5" t="n">
        <v>41900000</v>
      </c>
    </row>
    <row r="22" spans="1:4">
      <c r="A22" s="4" t="s">
        <v>720</v>
      </c>
      <c r="B22" s="5" t="n">
        <v>91900000</v>
      </c>
    </row>
    <row r="23" spans="1:4">
      <c r="A23" s="4" t="s">
        <v>495</v>
      </c>
      <c r="B23" s="7" t="n">
        <v>69800000</v>
      </c>
    </row>
    <row r="24" spans="1:4">
      <c r="A24" s="4" t="s">
        <v>711</v>
      </c>
      <c r="B24" s="4" t="s">
        <v>721</v>
      </c>
    </row>
    <row r="25" spans="1:4">
      <c r="A25" s="4" t="s">
        <v>704</v>
      </c>
      <c r="B25" s="4" t="s">
        <v>722</v>
      </c>
    </row>
    <row r="26" spans="1:4">
      <c r="A26" s="4" t="s">
        <v>723</v>
      </c>
      <c r="B26" s="4" t="s">
        <v>499</v>
      </c>
    </row>
    <row r="27" spans="1:4">
      <c r="A27" s="4" t="s">
        <v>724</v>
      </c>
    </row>
    <row r="28" spans="1:4">
      <c r="A28" s="3" t="s">
        <v>703</v>
      </c>
    </row>
    <row r="29" spans="1:4">
      <c r="A29" s="4" t="s">
        <v>725</v>
      </c>
      <c r="C29"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7:21Z</dcterms:created>
  <dcterms:modified xmlns:dcterms="http://purl.org/dc/terms/" xmlns:xsi="http://www.w3.org/2001/XMLSchema-instance" xsi:type="dcterms:W3CDTF">2017-08-10T16:07:21Z</dcterms:modified>
</cp:coreProperties>
</file>